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ckground Information" sheetId="9" state="visible" r:id="rId9"/>
    <sheet xmlns:r="http://schemas.openxmlformats.org/officeDocument/2006/relationships" name="Liquidity and Going Concern" sheetId="10" state="visible" r:id="rId10"/>
    <sheet xmlns:r="http://schemas.openxmlformats.org/officeDocument/2006/relationships" name="Significant Accounting Policies" sheetId="11" state="visible" r:id="rId11"/>
    <sheet xmlns:r="http://schemas.openxmlformats.org/officeDocument/2006/relationships" name="Investments in U.S. Treasury Bi"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Fair Value Measurements" sheetId="16" state="visible" r:id="rId16"/>
    <sheet xmlns:r="http://schemas.openxmlformats.org/officeDocument/2006/relationships" name="Equity Transac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stments in U.S. Treasury _2" sheetId="25" state="visible" r:id="rId25"/>
    <sheet xmlns:r="http://schemas.openxmlformats.org/officeDocument/2006/relationships" name="Intangible Assets (Tables)" sheetId="26" state="visible" r:id="rId26"/>
    <sheet xmlns:r="http://schemas.openxmlformats.org/officeDocument/2006/relationships" name="Notes Payable (Tables)" sheetId="27" state="visible" r:id="rId27"/>
    <sheet xmlns:r="http://schemas.openxmlformats.org/officeDocument/2006/relationships" name="Fair Value Measurements (Tables" sheetId="28" state="visible" r:id="rId28"/>
    <sheet xmlns:r="http://schemas.openxmlformats.org/officeDocument/2006/relationships" name="Equity Transactions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Liquidity and Going Concern (De" sheetId="32" state="visible" r:id="rId32"/>
    <sheet xmlns:r="http://schemas.openxmlformats.org/officeDocument/2006/relationships" name="Significant Accounting Polici_4" sheetId="33" state="visible" r:id="rId33"/>
    <sheet xmlns:r="http://schemas.openxmlformats.org/officeDocument/2006/relationships" name="Investments in U.S. Treasury _3" sheetId="34" state="visible" r:id="rId34"/>
    <sheet xmlns:r="http://schemas.openxmlformats.org/officeDocument/2006/relationships" name="Investments in U.S. Treasury _4" sheetId="35" state="visible" r:id="rId35"/>
    <sheet xmlns:r="http://schemas.openxmlformats.org/officeDocument/2006/relationships" name="Intangible Assets (Details)" sheetId="36" state="visible" r:id="rId36"/>
    <sheet xmlns:r="http://schemas.openxmlformats.org/officeDocument/2006/relationships" name="Intangible Assets (Details 1)" sheetId="37" state="visible" r:id="rId37"/>
    <sheet xmlns:r="http://schemas.openxmlformats.org/officeDocument/2006/relationships" name="Intangible Assets (Details Narr" sheetId="38" state="visible" r:id="rId38"/>
    <sheet xmlns:r="http://schemas.openxmlformats.org/officeDocument/2006/relationships" name="Related Party Transactions (Det" sheetId="39" state="visible" r:id="rId39"/>
    <sheet xmlns:r="http://schemas.openxmlformats.org/officeDocument/2006/relationships" name="Notes Payable (Details)" sheetId="40" state="visible" r:id="rId40"/>
    <sheet xmlns:r="http://schemas.openxmlformats.org/officeDocument/2006/relationships" name="Notes Payable (Details 1)" sheetId="41" state="visible" r:id="rId41"/>
    <sheet xmlns:r="http://schemas.openxmlformats.org/officeDocument/2006/relationships" name="Notes Payable (Details Narrativ"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Fair Value Measurements (Deta_3" sheetId="45" state="visible" r:id="rId45"/>
    <sheet xmlns:r="http://schemas.openxmlformats.org/officeDocument/2006/relationships" name="Fair Value Measurements (Deta_4" sheetId="46" state="visible" r:id="rId46"/>
    <sheet xmlns:r="http://schemas.openxmlformats.org/officeDocument/2006/relationships" name="Equity Transactions (Details)" sheetId="47" state="visible" r:id="rId47"/>
    <sheet xmlns:r="http://schemas.openxmlformats.org/officeDocument/2006/relationships" name="Equity Transactions (Details 1)" sheetId="48" state="visible" r:id="rId48"/>
    <sheet xmlns:r="http://schemas.openxmlformats.org/officeDocument/2006/relationships" name="Equity Transactions (Details 2)" sheetId="49" state="visible" r:id="rId49"/>
    <sheet xmlns:r="http://schemas.openxmlformats.org/officeDocument/2006/relationships" name="Equity Transactions (Details 3)" sheetId="50" state="visible" r:id="rId50"/>
    <sheet xmlns:r="http://schemas.openxmlformats.org/officeDocument/2006/relationships" name="Equity Transactions (Details Na" sheetId="51" state="visible" r:id="rId51"/>
    <sheet xmlns:r="http://schemas.openxmlformats.org/officeDocument/2006/relationships" name="Leases (Details)" sheetId="52" state="visible" r:id="rId52"/>
    <sheet xmlns:r="http://schemas.openxmlformats.org/officeDocument/2006/relationships" name="Leases (Details 1)" sheetId="53" state="visible" r:id="rId53"/>
    <sheet xmlns:r="http://schemas.openxmlformats.org/officeDocument/2006/relationships" name="Leases (Details 2)" sheetId="54" state="visible" r:id="rId54"/>
    <sheet xmlns:r="http://schemas.openxmlformats.org/officeDocument/2006/relationships" name="Leases (Details Narrative)" sheetId="55" state="visible" r:id="rId55"/>
    <sheet xmlns:r="http://schemas.openxmlformats.org/officeDocument/2006/relationships" name="Employee Benefit Plan (Details "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Narrative"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1-39015</t>
        </is>
      </c>
      <c r="C12" s="4" t="inlineStr">
        <is>
          <t xml:space="preserve"> </t>
        </is>
      </c>
      <c r="D12" s="4" t="inlineStr">
        <is>
          <t xml:space="preserve"> </t>
        </is>
      </c>
    </row>
    <row r="13">
      <c r="A13" s="4" t="inlineStr">
        <is>
          <t>Entity Registrant Name</t>
        </is>
      </c>
      <c r="B13" s="4" t="inlineStr">
        <is>
          <t>BIOVIE INC.</t>
        </is>
      </c>
      <c r="C13" s="4" t="inlineStr">
        <is>
          <t xml:space="preserve"> </t>
        </is>
      </c>
      <c r="D13" s="4" t="inlineStr">
        <is>
          <t xml:space="preserve"> </t>
        </is>
      </c>
    </row>
    <row r="14">
      <c r="A14" s="4" t="inlineStr">
        <is>
          <t>Entity Central Index Key</t>
        </is>
      </c>
      <c r="B14" s="4" t="inlineStr">
        <is>
          <t>0001580149</t>
        </is>
      </c>
      <c r="C14" s="4" t="inlineStr">
        <is>
          <t xml:space="preserve"> </t>
        </is>
      </c>
      <c r="D14" s="4" t="inlineStr">
        <is>
          <t xml:space="preserve"> </t>
        </is>
      </c>
    </row>
    <row r="15">
      <c r="A15" s="4" t="inlineStr">
        <is>
          <t>Entity Tax Identification Number</t>
        </is>
      </c>
      <c r="B15" s="4" t="inlineStr">
        <is>
          <t>46-251076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80 W Nye Lane Suite 204</t>
        </is>
      </c>
      <c r="C17" s="4" t="inlineStr">
        <is>
          <t xml:space="preserve"> </t>
        </is>
      </c>
      <c r="D17" s="4" t="inlineStr">
        <is>
          <t xml:space="preserve"> </t>
        </is>
      </c>
    </row>
    <row r="18">
      <c r="A18" s="4" t="inlineStr">
        <is>
          <t>Entity Address, City or Town</t>
        </is>
      </c>
      <c r="B18" s="4" t="inlineStr">
        <is>
          <t>Carson City</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703</t>
        </is>
      </c>
      <c r="C20" s="4" t="inlineStr">
        <is>
          <t xml:space="preserve"> </t>
        </is>
      </c>
      <c r="D20" s="4" t="inlineStr">
        <is>
          <t xml:space="preserve"> </t>
        </is>
      </c>
    </row>
    <row r="21">
      <c r="A21" s="4" t="inlineStr">
        <is>
          <t>City Area Code</t>
        </is>
      </c>
      <c r="B21" s="4" t="inlineStr">
        <is>
          <t>(775)</t>
        </is>
      </c>
      <c r="C21" s="4" t="inlineStr">
        <is>
          <t xml:space="preserve"> </t>
        </is>
      </c>
      <c r="D21" s="4" t="inlineStr">
        <is>
          <t xml:space="preserve"> </t>
        </is>
      </c>
    </row>
    <row r="22">
      <c r="A22" s="4" t="inlineStr">
        <is>
          <t>Local Phone Number</t>
        </is>
      </c>
      <c r="B22" s="4" t="inlineStr">
        <is>
          <t>888-3162</t>
        </is>
      </c>
      <c r="C22" s="4" t="inlineStr">
        <is>
          <t xml:space="preserve"> </t>
        </is>
      </c>
      <c r="D22" s="4" t="inlineStr">
        <is>
          <t xml:space="preserve"> </t>
        </is>
      </c>
    </row>
    <row r="23">
      <c r="A23" s="4" t="inlineStr">
        <is>
          <t>Title of 12(b) Security</t>
        </is>
      </c>
      <c r="B23" s="4" t="inlineStr">
        <is>
          <t>Class A Common Stock, $0.0001 par value per share</t>
        </is>
      </c>
      <c r="C23" s="4" t="inlineStr">
        <is>
          <t xml:space="preserve"> </t>
        </is>
      </c>
      <c r="D23" s="4" t="inlineStr">
        <is>
          <t xml:space="preserve"> </t>
        </is>
      </c>
    </row>
    <row r="24">
      <c r="A24" s="4" t="inlineStr">
        <is>
          <t>Trading Symbol</t>
        </is>
      </c>
      <c r="B24" s="4" t="inlineStr">
        <is>
          <t>BIV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0590705</v>
      </c>
    </row>
    <row r="35">
      <c r="A35" s="4" t="inlineStr">
        <is>
          <t>Entity Common Stock, Shares Outstanding</t>
        </is>
      </c>
      <c r="B35" s="4" t="inlineStr">
        <is>
          <t xml:space="preserve"> </t>
        </is>
      </c>
      <c r="C35" s="6" t="n">
        <v>7956660</v>
      </c>
      <c r="D35" s="4" t="inlineStr">
        <is>
          <t xml:space="preserve"> </t>
        </is>
      </c>
    </row>
    <row r="36">
      <c r="A36" s="4" t="inlineStr">
        <is>
          <t>Documents Incorporated by Reference [Text Block]</t>
        </is>
      </c>
      <c r="B36" s="4" t="inlineStr">
        <is>
          <t>Portions of the Registrant’s definitive proxy
statement relating to its 2024 annual meeting of stockholders (the “2024 Proxy Statement”) are incorporated by reference into
Part III of this Annual Report on Form 10-K where indicated. The 2024 Proxy Statement was filed with the U.S. Securities and Exchange
Commission on September 27, 2024.</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74</t>
        </is>
      </c>
      <c r="C38" s="4" t="inlineStr">
        <is>
          <t xml:space="preserve"> </t>
        </is>
      </c>
      <c r="D38" s="4" t="inlineStr">
        <is>
          <t xml:space="preserve"> </t>
        </is>
      </c>
    </row>
    <row r="39">
      <c r="A39" s="4" t="inlineStr">
        <is>
          <t>Auditor Name</t>
        </is>
      </c>
      <c r="B39" s="4" t="inlineStr">
        <is>
          <t>EisnerAmper LLP</t>
        </is>
      </c>
      <c r="C39" s="4" t="inlineStr">
        <is>
          <t xml:space="preserve"> </t>
        </is>
      </c>
      <c r="D39" s="4" t="inlineStr">
        <is>
          <t xml:space="preserve"> </t>
        </is>
      </c>
    </row>
    <row r="40">
      <c r="A40" s="4" t="inlineStr">
        <is>
          <t>Auditor Location</t>
        </is>
      </c>
      <c r="B40" s="4" t="inlineStr">
        <is>
          <t>Iseli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Liquidity and Going Concern</t>
        </is>
      </c>
      <c r="B4" s="4" t="inlineStr">
        <is>
          <t>2. Liquidity and Going Concern The Company’s operations are subject to a number
of factors that can affect its operating results and financial conditions.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s financial statements have been prepared assuming the Company will
continue as a going concern, which contemplates the realization of assets and the satisfaction of liabilities in the normal course of
business. As of June 30, 2024, the Company had working capital of approximately $ 14.7 23.8 15.5 334.2 The future viability of the Company is largely dependent
upon its ability to raise additional capital to finance its operations. Management expects that future sources of funding may include
sales of equity, obtaining loans, or other strategic transactions. Although management continues to pursue the Company’s
strategic plans, there is no assurance that the Company will be successful in obtaining sufficient financing on terms acceptable to the
Company, if at all, to fund continuing operations. These circumstances raise substantial doubt on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3. Significant Accounting Policies 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s and the amounts of expenses reported
for each of the periods presented in the statements of operations and comprehensive loss are affected by estimates and assumptions, which
are used for, but not limited to, accounting for clinical accruals, share-based compensation, accounting for derivatives, assumptions
used in recording leases, the inputs used in the valuation of goodwill and intangible assets in connection with impairment testing and
accounting for income taxes. Actual results could differ from those estimates. Cash and cash equivalents Cash and cash equivalents consisted of cash deposits
and money market funds held at a bank and funds held in a brokerage account which included a U.S. treasury money market fund and U.S.
Treasury Bills with original maturities of three months or less. Investments in U.S. Treasury Bills Investments in U.S. Treasury Bills with maturities
greater than three months, are accounted for as available-for-sale and are recorded at fair value. Unrealized gains were included in other
comprehensive income in the accompanying statements of operations and comprehensive loss. Concentration of Credit Risk in the Financial Service
Industry As of June 30, 2024,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financial markets. While these events have not had a material
direct impact on the Company’s operations, if further liquidity and financial stability concerns arise with respect to banks and
financial institutions, either nationally or in specific regions, the Company’s ability to access cash or enter into new financing
arrangements may be threatened, which could have a material adverse effect on its business, financial condition and results of operations. Fair value measurement of assets and liabilitie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The Company’s financial instruments include
cash, accounts payable, the carrying value of the operating lease liabilities and notes payable. The carrying amounts of cash and accounts
payable approximate their fair value, due to the short-term nature of these items. The carrying amounts of notes payable and operating
lease liabilities approximate their fair values since they bear interest at rates which approximate market rates for similar debt instruments. Prepaid and other assets Prepaid and other assets consist of prepayments of
certain expenses and a security deposit paid in connection with a lease agreement. Leases The Company determines whether an arrangement contains
a lease at inception. Operating leases are included in operating lease right-of-use (“ROU”) assets, current portion of operating
lease liabilities, and operating lease liabilities, net of current portion on our balance sheets. ROU assets represent the Company’s
right to use an underlying asset for the lease term and lease liabilities represent an obligation to make lease payments arising from
th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in its calculation unless it is reasonably certain that the Company will exercise any such
options. Rent expense is recognized under the operating leases on a straight-line basis. The Company does not recognize right-of-use assets
or lease liabilities for short-term leases, which have a lease term of 12 months or less at inception, and instead will recognize lease
payments as expense on a straight-line basis over the lease term. Research and Development Research and development expenses consist primarily
of costs associated with the preclinical and/or clinical trials of drug candidates, compensation and other expenses for research and development,
personnel, supplies and development materials, costs for consultants and related contract research and facility costs.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by a
valuation allowance if it is more likely than not that some portion or all of the deferred tax assets will not be realized. The Company
decided to apply a full valuation allowance against its deferred tax assets due to the continuing losses.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if any, according to the provisions of relevant tax law as general and administrative expenses, in the Statements of Operations and Comprehensive
Loss. For the years ended June 30, 2024 and 2023, there was no such interest or penalty. Net Loss per Common Share Basic net loss per common share is computed by dividing
the net loss attributable to Common Stockholders by the weighted average number of shares of Common Stock outstanding during the period.
Diluted net loss per common share is computed by dividing the net loss attributable to Common Stockholders by the weighted average number
of shares of Common Stock outstanding and potentially outstanding shares of Common Stock during the period to reflect the potential dilution
that could occur from common shares issuable through stock options, warrants, and convertible debentures. For the years ended June 30,
2024 and 2023, such amounts were excluded from the diluted loss since their effect was considered anti-dilutive due to the net loss for
the periods presented. The table below shows the potential shares of common stock, presented based on amounts outstanding
at each year end, that were excluded from the computation of diluted net loss per share attributable to common stockholders because including
them would have had an anti-dilutive effect:
Schedule of dilutive securities were excluded from the computation of diluted loss per share
June 30, 2024 June 30, 2023
Number of Shares Number of Shares
Stock Options 518,076 395,286
Warrants 1,932,029 777,029
Restricted Stock Units 40,291 59,646
Notes payable conversion option 71,633 71,633
Total 2,562,029 1,303,594 Stock-based Compensation The Company has accounted for stock-based compensation
under the provisions of Accounting Standards Codification (“ASC”) Topic 718 – “Stock Compensation” (“ASC
718”) which requires the use of the fair-value based method to determine compensation for all arrangements under which employees
and others receive shares of stock or equity instruments (stock options and Common Stock purchase warrants). For employees and non-employees
awards, the fair value of each stock option award is estimated on the date of grant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nd non-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Company recognizes forfeitures as they occur. Goodwill Goodwill is recorded when the purchase price paid
for an acquisition exceeds the fair value of the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years ended June 30, 2024 and 2023. 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s. The Company did not recognize any long-lived asset impairments for the years ended June 30, 2024 and 2023. Reverse stock split up The company effected a 1:10 reverse split of the issued and outstanding
shares of its Class A commons stock which was approved by the board of director after the approval obtained from shareholders at a special
meeting on July 29, 2024 which became effective on Nasdaq on August 6, 2024, 5 trading days after the shareholders’ approval was
obtained. All historical share and earnings per share amounts have been retroactively adjusted to reflect the split. Recent Accounting Pronouncements The Company considers the applicability and impact
of all Accounting Standards Updates (“ASU’s”). There were no recent ASU’s that are expected to have a material
impact on our balance sheets or statements of operations and comprehensive loss. In June 2016, the Financial Accounting Standards Board
(“FASB”) issued ASU No. 2016-13, “Financial Instruments - Credit Losses (Topic 326), Measurement of Credit Losses on
Financial Instruments” (“ASU 2016-13”). This amendment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e Company adopted
ASU 2016-13 effective July 1, 2023 and the adoption had an insignificant impact on the accompanying financial statements. In November 2023, the FASB issued Accounting Standards Update (ASU) 2023-07, "Segment Reporting (Topic 280): Improvements to Reportable
Segment Disclosures," to enhance disclosures for significant segment expenses for all public entities required to report segment information
in accordance with ASC 280.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Retrospective adoption is required for all prior periods
presented in the financial statements. The adoption is not expected to have a material impact to our financial statements or disclosures. In December 2023, the FASB issued ASU 2023-09, "Income
Taxes (Topic 740): Improvements in Income Tax Disclosures" to enhance the transparency and decision usefulness of income tax disclosures.
This amendment requires public companies to disclose specific categories in the rate reconciliation and provide additional information
for reconciling items that meet a quantitative threshold. Additionally, under the amendment entities are required to disclose the amount
of income taxes paid disaggregated by federal, state and foreign taxes, as well as disaggregated by material individual jurisdictions.
Finally, the amendment requires entities to disclose income from continuing operations before income tax expense disaggregated between
domestic and foreign and income tax expense from continuing operations disaggregated by federal, state and foreign. The new rules are
effective for annual periods beginning after December 15, 2024. We will adopt this standard on a prospective basis as allowed by the standard.
The adoption of this standard is not expected to have a material impact on our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U.S. Treasury Bills available-for-sale</t>
        </is>
      </c>
      <c r="B1" s="2" t="inlineStr">
        <is>
          <t>12 Months Ended</t>
        </is>
      </c>
    </row>
    <row r="2">
      <c r="B2" s="2" t="inlineStr">
        <is>
          <t>Jun. 30, 2024</t>
        </is>
      </c>
    </row>
    <row r="3">
      <c r="A3" s="3" t="inlineStr">
        <is>
          <t>Investments In U.s. Treasury Bills Available-for-sale</t>
        </is>
      </c>
      <c r="B3" s="4" t="inlineStr">
        <is>
          <t xml:space="preserve"> </t>
        </is>
      </c>
    </row>
    <row r="4">
      <c r="A4" s="4" t="inlineStr">
        <is>
          <t>Investments in U.S. Treasury Bills available-for-sale</t>
        </is>
      </c>
      <c r="B4" s="4" t="inlineStr">
        <is>
          <t>4. Investments in U.S. Treasury Bills available-for-sale The following is a summary of the U.S. Treasury Bills
held at June 30, 2023:
Schedule of U.S. treasury bills held
Amortized
Cost Basis Gross
Unrealized Gain Gross
Unrealized loss Fair
Value Total
Accumulated Other Comprehensive Income
U.S. Treasury
Bills due in 3 - 6 months $ 14,301,136 $ 176,591 $ — $ 14,477,726 $ 176,591 During the fiscal year ended June 30, 2023, the Company
purchased a total of approximately $ 46 223,8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5. Intangible Assets The Company’s intangible assets consist of intellectual property
acquired from LAT Pharma, Inc. and are amortized over their estimated useful lives. The following is a summary of the intangible assets
as of June 30, 2024 and 2023:
Schedule of intangible assets
June 30, 2024 June 30, 2023
Intellectual Property $ 2,293,770 $ 2,293,770
Less: Accumulated Amortization (1,886,052 ) (1,656,675 )
Intellectual Property, Net $ 407,718 $ 637,095 Amortization expense amounted to $ 229,377 10 Estimated future amortization expense is as follows:
Schedule of future amortization expense
Year ending June 30,
2025 $ 229,377
2026 178,341
Finite lived intangible assets, net $ 407,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6. Related Party Transactions Equity Transactions with Acuitas On July 15, 2022, the Company entered into a securities
purchase agreement with Acuitas Group Holdings, LLC (“Acuitas”), the Company’s largest stockholder, pursuant to which
Acuitas agreed to purchase from the Company, in a private placement, (i) an aggregate of 363,636 886,423 10.65 18.20 10.00 3.5 4.4% 95.0% On August 15, 2022, the Company received net proceeds of approximately
$5.9 million, net of costs of approximately $94,000, and entered into an amended and restated registration agreement with Acuitas, which
amended and restated that certain registration rights agreement, dated as of June 10, 2021, by and between the Company and Acuitas (the
“Existing Registration Rights Agreement”), to amend the definition of “Registrable Securities” in the Existing
Registration Rights Agreement to include the PIPE Shares and the PIPE Warrant Shares as Registrable Securities thereund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7. Notes Payable On November 30, 2021 (the “Closing
Date”), the Company entered into a Loan and Security Agreement and the Supplement to the Loan and Security Agreement and
Promissory Notes (together, the “Loan Agreement”) with Avenue Venture Opportunities Fund, L.P. (“AVOPI”) and
Avenue Venture Opportunities Fund II, L.P. (“AVOPII,” and together with AVOPI, “Avenue”) for growth capital
loans in an aggregate commitment amount of up to $20 million (the “Loan”). On the Closing Date, $15 million of the Loan
was funded (“Tranche 1”). The Loan provided for an additional $5 million to be available to the Company on or prior to
September 15, 2022, subject to the Company’s achievement of certain milestones with respect to certain of its ongoing clinical
trials, which were not achieved. The Loan bears interest at an annual rate equal to the greater of (a) the sum of 7.00% 8.50% The Loan Agreement required monthly interest-only
payments during the first eighteen months of the term of the Loan. Following the interest-only period, on July 1, 2023, the Company pays
equal monthly payments of principal, plus accrued interest, until the Loan’s maturity date when all remaining principal and accrued
interest is due. If the Company prepays the Loan, it will be required to pay (a) a prepayment fee in an amount equal to 3.0% of the principal
amount of the Loan that is prepaid during the interest-only period; and (b) a prepayment fee in an amount equal to 1.0% of the principal
amount of the Loan that is prepaid after the interest-only period. At the Loan’s maturity date, or on the date of the prepayment
of the Loan, the Company will be obligated to pay a final payment equal to 4.25% of the Loan commitment amount, the sum of Tranche 1 and
Tranche 2, which amounts to $850,000 (the “Loan Premium”). The Loan Agreement includes a conversion option to
convert up to $5.0 million of the principal amount of the Loan outstanding at the option of Avenue, into shares of the Company’s
Common Stock at a conversion price of $69.80 per share (the “Conversion Option”). On the Closing Date, the Company issued to Avenue
warrants to purchase 36,101 shares of Common Stock of the Company (the “Avenue Warrants”) at an exercise price per share equal
to $58.20. The Avenue Warrants are exercisable until November 30, 2026. The amount of the carrying value of the notes payable
was determined by allocating portions of the outstanding principal of the notes, approximately $ 1.4 2.2 3.6 390,000 850,000 Total interest expense for the year ended June 30,
2024 was approximately $ 2.9 1.5 109,000 1.0 237,000 Total interest expense for the year ended June 30,
2023 was approximately $ 4.3 2.1 170,000 422,000 As of June 30, 2024, the remaining principal balance
of $ 5.0 10 The following is a summary of the Notes Payable as of June 30, 2024 and
2023: Current portion of Notes Payable
Schedule of note payable
June 30, 2024 June 30, 2023
Current portion of Notes Payable $ 5,000,000 $ 10,000,000
Less: debt financing costs (11,820 ) (108,751 )
Less: unearned discount (111,212 ) (1,023,145 )
Plus: accretion of Loan Premium 824,242 236,970
Current portion of Notes Payable, net of financing costs, unearned premium and discount $ 5,701,210 $ 9,105,074 Non-current portion of Notes Payable
June 30, 2024 June 30, 2023
Notes Payable $ - $ 5,000,000
Less: debt financing costs - (11,820 )
Less: unearned discount - (111,212 )
Plus: accretion of Loan Premium - 350,302
Notes Payable, net of the current portion financing costs, unearned premium and discount $ - $ 5,227,270 Estimated future amortization expense and accretion of Loan Premium is
as follows:
Schedule of estimated future amortization expense and accretion of premium
Unearned Discount Debt Financing Costs Loan Premium
Year ending June 30,
2025 $ 111,212 $ 11,820 $ 25,758
Total $ 111,212 $ 11,820 $ 25,7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8. Fair Value Measurements At June 30, 2024 and 2023, the estimated fair value of derivative liabilities
measured on a recurring basis are as follows:
Schedule of derivative liabilities at fair value
Fair Value Measurements at
June 30, 2024
Level 1 Level 2 Level 3 Total
Derivative liability - Warrants $ - $ - $ 3,771 $ 3,771
Derivative liability - Conversion Option - - - -
Total derivative liabilities $ - $ - $ 3,771 $ 3,771
Fair Value Measurements at
June 30, 2023
Level 1 Level 2 Level 3 Total
Derivative liability - Warrants $ - $ - $ 894,280 $ 894,280
Derivative liability - Conversion option - - 925,762 925,762
Total derivative liabilities $ - $ - $ 1,820,042 $ 1,820,042 The following table presents the activity for level 3 liabilities measured
at fair value using unobservable inputs for the years ended June 30, 2024 and 2023:
Fair value, liabilities measured on recurring basis
Derivative liability - Warrants Derivative liability - Conversion Option
Balance at June 30, 2022 $ 194,531 $ 188,030
Additions to level 3 liabilities - -
Change in in fair value of level 3 liabilities 699,749 737,732
Transfer in and/or out of level 3 - -
Balance at June 30, 2023 $ 894,280 $ 925,762
Additions to level 3 liabilities - -
Change in in fair value of level 3 liabilities (890,509 ) (925,762 )
Transfer in and/or out of level 3 - -
Balance at June 30, 2024 $ 3,771 $ - The fair values of derivative liabilities for the
Avenue Warrants and Conversion Option at June 30, 2024 in the accompanying balance sheet, were approximately $3,800 and approximately
zero, respectively. The total change in the fair value of the derivative liabilities totaled approximately $(1.8) million and $1.4 million
for the years ended June 30, 2024, and 2023, respectively; and accordingly, was recorded in the accompanying statements of operations
and comprehensive loss. The assumptions used in the Black Scholes model to value the derivative liabilities at June 30, 2024 included
the closing stock price of $ 4.00 58.20 2.4 4.6% 82.0% 69.80 5 5.38% 91.0% Derivative liability – Avenue Warrants The Avenue Warrants were not considered to be indexed
to the Company’s own stock, and accordingly, were recorded as a derivative liability at fair value in the accompanying balance sheets
at June 30, 2024 and 2023. The Black Scholes model was used to calculate the
fair value of the warrant derivative to bifurcate the warrant derivative amount from the Avenue Loan amount funded. The Avenue Warrants
are recorded at their fair values at the date of issuance and remeasured at each subsequent reporting period end date. Embedded derivative liability – Conversion
Option The Conversion Option is accounted for as an embedded
derivative liability and required bifurcation from the Loan amount. The Black Scholes model was used to calculate the fair value of the
Conversion Option to bifurcate it from the Loan. Financial assets As of June 30, 2024, investments in U.S. Treasury Bills were valued through
use of quoted prices and are classified as Level 1. The following table presents information about our assets that are measured at fair
value on a recurring basis using the above input categories.
Measured at fair value on a recurring basis
Fair Value Measurements at
June 30, 2024
Level 1 Level 2 Level 3 Total
Cash $ 12,763,941 $ - $ - $ 12,763,941
U.S. Treasury Bills due in 3 months or less at purchase 11,079,857 - - 11,079,857
Total $ 23,843,798 $ - $ - $ 23,843,798
Fair Value Measurements at
June 30, 2023
Level 1 Level 2 Level 3 Total
Cash $ 6,304,543 $ - $ - $ 6,304,543
U.S. Treasury Bills due in 3 months or less at purchase 13,156,340 - - 13,156,340
U.S. Treasury Bills due in 3 - 6 months at purchase 14,477,726 - - 14,477,726
Total $ 33,938,609 $ - $ - $ 33,938,6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un. 30, 2024</t>
        </is>
      </c>
    </row>
    <row r="3">
      <c r="A3" s="3" t="inlineStr">
        <is>
          <t>Equity [Abstract]</t>
        </is>
      </c>
      <c r="B3" s="4" t="inlineStr">
        <is>
          <t xml:space="preserve"> </t>
        </is>
      </c>
    </row>
    <row r="4">
      <c r="A4" s="4" t="inlineStr">
        <is>
          <t>Equity Transactions</t>
        </is>
      </c>
      <c r="B4" s="4" t="inlineStr">
        <is>
          <t>9. Equity Transactions Issuance of common stock for cash On August 31, 2022, the Company entered into a Controlled
Equity Offering Sales Agreement (the “Sales Agreement”) with Cantor Fitzgerald &amp; Co. and B. Riley Securities, Inc. (collectively,
the “Agents”), pursuant to which the Company may issue and sell from time-to-time shares of the Company’s common stock
through the Agents, subject to the terms and conditions of the Sales Agreement. On April 6, 2023, the Company and B. Riley Securities,
Inc. mutually agreed to terminate B. Riley Securities, Inc.’s role as a sales agent under the Sales Agreement. During the year ended
June 30, 2024, the Company sold 333,749 9.3 3% 377,000 753,925 49.5 3% 2.0 On March 6, 2024, the Company closed a best efforts
public offering (the “Offering”) of 1,500,000 0.001 600,000 1,050,000 10.00 The Common
Warrants have an exercise price of $15.00 per share and are immediately exercisable upon issuance for a period of five years following
the date of issuance. 600,000 Issuance of common stock for services On April 6, 2023, the Company awarded 5,000 74.50 372,500 On May 10, 2024, the Company awarded 15,000 4.86 72,900 Stock Options The following table summarizes the activity relating to the Company’s
stock options for the years ended June 30, 2024 and 2023:
Schedule of summarizes the activity relating to the Company’s stock options
Options Weighted-Average Exercise Price Weighted Remaining Average Contractual Term Aggregate Intrinsic Value
Outstanding at June 30, 2022 339,876 $ 74.20 5.5 $ -
Granted 71,467 59.00 8.6 38,610
Options Expired (1,000 ) 286.90 - -
Options Canceled (4,967 ) 77.40
Options Exercised (10,090 ) 81.20 - -
Outstanding at June 30, 2023 395,286 71.00 6.3 1,067,966
Granted 155,242 11.70 9.8 -
Options Expired (640 ) 46.09 - -
Options Canceled (31,812 ) 57.19 - -
Outstanding at June 30, 2024 518,076 $ 54.11 6.1 $ -
Exercisable at June 30, 2024 296,934 $ 66.65 4.9 $ - The fair value of each option grant on the date of
grant is estimated using the Black-Scholes model. The following weighted-average assumptions were utilized for the years ended:
Schedule of assumptions used
June 30, 2024 June 30, 2023
Expected life of options (in years) 6 6
Expected volatility 86.28% 81.65%
Risk free interest rate 4.40% 3.82%
Dividend Yield 0% 0% The Company recorded stock based compensation expense
relating to the vesting of stock options of approximately $ 2.8 4.2 Issuance and modification of restricted stock units and options: On June 21, 2022, the Company awarded 12,452 4,151 4,151 On November 23, 2022, the Company awarded 38,198 61.20 9,550 2,288 On November 23, 2022, the Company issued equity awards
for the board of directors’ annual compensation. Four directors received 15,564 61.20 19,500 61.20 1,744,192 On November 9, 2023, the Company issued equity awards
for the board of directors’ annual compensation. Four directors received 18,270 30.10 18,325 30.10 4,568 In December 2023, the Company terminated five employees
and as part of their severance agreement modified their equity awards that had been granted pursuant to the 2019 Omnibus Plan. The modifications
included the acceleration of certain stock option awards to purchase a total of 5,623 shares of common stock (“Accelerated Options”),
effective on the December Separation Date, as defined in severance agreement (“Separation Date”), and extended the expiration
date for one year from the Separation Date for both the Accelerated Options and any vested and unexercised stock options held by the terminated
employees as of the Separation Date. Accordingly, the Company remeasured the Accelerated Options based on the stock price of $15.40 per
share at the close on the Separation Date and a one-year extension of the term. The net adjustment for the modification was a net credit
of $127,199 and was recognized as an adjustment to stock compensation expense during the year ended June 30, 2024. Additionally, 1,030 vesting RSUs were accelerated
as of the Separation date. The modified RSUs were remeasured based on the stock price of $15.40 per share at close on the Separation Date
and $15,865, was recorded to additional in stock-based compensation for the year ended June 30, 2024 as a result of the modification. In connection with the separation, the Company canceled
18,396 unvested stock options and 1,030 unvested RSUs. Additionally, the Company canceled an additional 13,416 unvested stock options
for employees that voluntarily left the company. In June 2023, the Company issued 14,950 41.10 4,983 In June 2024, the Company issued 85,800 4.74 85,800 21,450 The following table summarizes vesting of restricted
stock units:
Schedule of vesting of restricted common stock
Number of Shares Weighted Average Grant Date Fair Value Per Share
Unvested at June 30, 2022 12,452 $ 16.90
Granted 68,711 58.87
Vested (21,518 ) 52.70
Unvested at June 30, 2023 59,646 $ 52.40
Issued 104,070 9.16
Vested (122,395 ) 16.94
Canceled (1,030 ) 61.20
Unvested at June 30, 2024 40,291 $ 44.59 The total stock-based compensation expense from restricted
stock units for the year ended June 30, 2024 and 2023 was approximately $ 1.8 1.8 Issuance of Common Stock through exercise of Stock Options and Warrants In December 2022, the Company issued 2,209 9,930 76.40 In November 2022, the Company issued 80 80 28.00 In October 2022, the Company issued 359 800 22.50 In May 2023, the Company issued 48 80 31.30 Issuance of Stock Options under the 2019 Omnibus Plan. Pursuant to a former employee’s Separation Agreement,
dated April 11, 2022, the Company modified their stock option award granted on August 20, 2021, pursuant to the 2019 Omnibus Plan (“2021
Options Grant”). Pursuant to the terms of the Separation Agreement, effective July 8, 2022 (the “Separation Date”),
the Company accelerated the vesting of options scheduled to vest on the first and second anniversary of the grant date as deemed vested
(“Accelerated Options”) and after giving effect to the Accelerated Options, extended the exercise period of the total vested
outstanding and unexercised options (totaling 7,450 options) to one year following the Separation Date. The unvested portion of the 2021
Option Grant (totaling 4,967 options) was canceled. The modification was remeasured as of July 8, 2022, and the incremental difference
in fair value resulted in a net credit to stock based compensation expense of $181,154, due to the original exercise price of $77.40 being
greater than the stock price of $18.00 on the remeasurement date, and accordingly was recognized on July 8, 2022. On June 7, 2023, the Company granted stock options
to purchase 14,800 20% 80% 57.80 During the fiscal year ended June 30, 2023, the Company
granted stock options to purchase a total of 28,617 shares of Common Stock in connection with compensation packages of three new employees.
The exercise prices were set at the grant date fair value with vesting terms over a five year period and the options terminate on the
earlier of tenth grant date anniversary or the date of which the options are fully exercised. On October 3, 2023, the Company granted stock options
to purchase 21,117 20% 80% 34.10 In June 2024, the Company granted stock options to
purchase 115,800 33% 67% 2 4.70 Stock Warrants The following table summarizes the warrants activity during the years ended
June 30, 2024 and 2023:
Summary of warrants activity
Number of Shares Weighted Average Exercise Price Weighted Average Remaining Life (Years) Aggregate Intrinsic Value
Outstanding and exercisable at June 30, 2022 51,037 $ 61.70 3.8 $ -
Granted 727,273 18.20 5.0 -
Expired (482 ) 750.00 - -
Exercised (800 ) 22.50 - -
Outstanding and exercisable at June 30, 2023 777,029 20.60 4.0 18,318,954
Granted 1,755,000 13.14 5.0 -
Exercised (600,000 ) 10.00 - -
Outstanding and exercisable at June 30, 2024 1,932,029 $ 14.03 4.0 $ - Of the above warrants outstanding at June 30, 2024,
10,138 expire in the fiscal year ending June 30, 2025, 3,518 expire in the fiscal year ending June 30, 2026, 763,373 expire in the fiscal
year ending June 30, 2027 and 1,155,000 expire in the fiscal year ending June 30, 20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 xml:space="preserve">10. Leases Office Leases The Company pays an annual rent of $2,200 for its
headquarters at 680 W Nye Lane, Suite 201, Carson City Nevada 89703. The rental agreement was for a one-year term, commenced on October
1, 2022 and has been subsequently renewed for another year at the same rate. The Company’s San Diego office lease at 5090
Shoreham Place Suite 212, San Diego, CA 92122 which commenced on March 1, 2022, was for a term of 38 months with a base monthly rate of
$4,300, and annual increases of three percent. In February 2024, the Company amended the lease agreement which allowed the Company to
vacate the then current space and move to a larger space at Suite 206. The current monthly base rate for the new office space is $9,685,
with an annual increase of four percent. The term for the new office lease is 60 months and commenced on February 12, 2024. The lease
that was in place for the 5090 Shoreham Place Suite 212 office was effectively extinguished upon the commencement of the new office space
lease on February 12, 2024, resulting in the write off of the corresponding remaining right-of-use asset and operating lease liability
of $ 56,909 62,124 5,215 Total operating lease expense for the years ended
June 30, 2024 and 2023 of approximately $ 78,000 52,000 The right-of-use asset, net and current and non-current
portion of the operating lease liabilities included in the accompanying balance sheets are as follows:
Schedule of deferred tax assets
June 30, 2024 June 30, 2023
Assets
Operating lease, right-of-use asset, net $ 406,726 $ 80,789
Liabilities
Current portion of operating lease liability $ 60,343 $ 44,909
Operating lease liability, net of current portion 349,894 42,505
Total operating lease liability $ 410,237 $ 87,414 At June 30, 2024, the future estimated minimum lease payments under non-cancelable
operating leases are as follows:
Schedule of future estimated minimum lease payments
under non-cancelable operating leases
Year ending June 30,
2025 $ 117,915
2026 122,042
2027 126,313
2028 130,734
2029 77,796
Total minimum lease payments 574,800
Less amount representing interest (164,563 )
Present value of future minimum lease payments 410,237
Less current portion of operating lease liability (60,343 )
Operating lease liability, net of current portion $ 349,894 Total cash paid for amounts included in the measurement of lease liabilities
were $ 83,910 50,600 The weighted average remaining lease term and discount
rate as of June 30, 2024 and 2023 were as follows:
Schedule of weighted average remaining lease term and discount rate
June 30, 2024 June 30, 2023
Weighted average remaining lease term (Years)
Operating lease 4.6 1.8
Weighted average discount rate
Operating lease 15.00 % 10.7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Royalty Agreements Pursuant to the Agreement and Plan of Merger entered
into on April 11, 2016, by and between our predecessor entities, LAT Pharma and NanoAntibiotics, Inc., the Company is obligated to pay
a low single digit royalty on net sales of BIV201 (continuous infusion terlipressin) to be shared by the members of LAT Pharma Members,
PharmaIn Corporation, and The Barrett Edge, Inc. Pursuant to the Technology Transfer Agreement entered
into on July 25, 2016, by and between the Company and the University of Padova (Italy), the Company is obligated to pay a low single digit
royalty on net sales of all terlipressin products covered by US patent no. 9,655,645 and any future foreign issuances, capped at a maximum
of $200,000 per year. Shareholder class action complaint On January 19, 2024, a purported shareholder class action complaint,
captioned Eric Olmstead v. BioVie Inc. et al. Way v. BioVie Inc. et al. In re BioVie Inc. Securities Litigation in violation of Sections 10(b) and 20(a)
of the Exchange Act, and Rule 10b-5 promulgated thereunder. The class action is on behalf of purchasers of the Company’s
securities during the period from December 7, 2022 through November 28, 2023 and seeks unspecified monetary damages on behalf of the putative
class and an award of costs and expenses, including attorney’s fees. The defendants filed a motion to dismiss the amended complaint
on August 21, 2024. The Company believes the lawsuit is without merit
and intends to defend the case vigorously. At this early stage of the proceedings, the Company is unable to make any prediction regarding
the outcome of the litigation. No adjustment or accruals have been reflected i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23843798</v>
      </c>
      <c r="C3" s="5" t="n">
        <v>19460883</v>
      </c>
    </row>
    <row r="4">
      <c r="A4" s="4" t="inlineStr">
        <is>
          <t>Investments in U.S. Treasury Bills (available-for-sale)</t>
        </is>
      </c>
      <c r="B4" s="4" t="inlineStr">
        <is>
          <t xml:space="preserve"> </t>
        </is>
      </c>
      <c r="C4" s="6" t="n">
        <v>14477726</v>
      </c>
    </row>
    <row r="5">
      <c r="A5" s="4" t="inlineStr">
        <is>
          <t>Prepaid and other current assets</t>
        </is>
      </c>
      <c r="B5" s="6" t="n">
        <v>204392</v>
      </c>
      <c r="C5" s="6" t="n">
        <v>102526</v>
      </c>
    </row>
    <row r="6">
      <c r="A6" s="4" t="inlineStr">
        <is>
          <t>Total current assets</t>
        </is>
      </c>
      <c r="B6" s="6" t="n">
        <v>24048190</v>
      </c>
      <c r="C6" s="6" t="n">
        <v>34041135</v>
      </c>
    </row>
    <row r="7">
      <c r="A7" s="4" t="inlineStr">
        <is>
          <t>Operating lease right-of-use assets, net</t>
        </is>
      </c>
      <c r="B7" s="6" t="n">
        <v>406726</v>
      </c>
      <c r="C7" s="6" t="n">
        <v>80789</v>
      </c>
    </row>
    <row r="8">
      <c r="A8" s="4" t="inlineStr">
        <is>
          <t>Intangible assets, net</t>
        </is>
      </c>
      <c r="B8" s="6" t="n">
        <v>407718</v>
      </c>
      <c r="C8" s="6" t="n">
        <v>637095</v>
      </c>
    </row>
    <row r="9">
      <c r="A9" s="4" t="inlineStr">
        <is>
          <t>Goodwill</t>
        </is>
      </c>
      <c r="B9" s="6" t="n">
        <v>345711</v>
      </c>
      <c r="C9" s="6" t="n">
        <v>345711</v>
      </c>
    </row>
    <row r="10">
      <c r="A10" s="4" t="inlineStr">
        <is>
          <t>TOTAL ASSETS</t>
        </is>
      </c>
      <c r="B10" s="6" t="n">
        <v>25208345</v>
      </c>
      <c r="C10" s="6" t="n">
        <v>35104730</v>
      </c>
    </row>
    <row r="11">
      <c r="A11" s="3" t="inlineStr">
        <is>
          <t>CURRENT LIABILITIES:</t>
        </is>
      </c>
      <c r="B11" s="4" t="inlineStr">
        <is>
          <t xml:space="preserve"> </t>
        </is>
      </c>
      <c r="C11" s="4" t="inlineStr">
        <is>
          <t xml:space="preserve"> </t>
        </is>
      </c>
    </row>
    <row r="12">
      <c r="A12" s="4" t="inlineStr">
        <is>
          <t>Accounts payable and accrued expenses</t>
        </is>
      </c>
      <c r="B12" s="6" t="n">
        <v>3586912</v>
      </c>
      <c r="C12" s="6" t="n">
        <v>3476259</v>
      </c>
    </row>
    <row r="13">
      <c r="A13" s="4" t="inlineStr">
        <is>
          <t>Other current liabilities</t>
        </is>
      </c>
      <c r="B13" s="4" t="inlineStr">
        <is>
          <t xml:space="preserve"> </t>
        </is>
      </c>
      <c r="C13" s="6" t="n">
        <v>48385</v>
      </c>
    </row>
    <row r="14">
      <c r="A14" s="4" t="inlineStr">
        <is>
          <t>Current portion of operating lease liabilities</t>
        </is>
      </c>
      <c r="B14" s="6" t="n">
        <v>60343</v>
      </c>
      <c r="C14" s="6" t="n">
        <v>44909</v>
      </c>
    </row>
    <row r="15">
      <c r="A15" s="4" t="inlineStr">
        <is>
          <t>Current portion of note payable, net of financing cost, unearned premium and discount of $701,210 at June 30, 2024 and $894,926 at June 30, 2023</t>
        </is>
      </c>
      <c r="B15" s="6" t="n">
        <v>5701210</v>
      </c>
      <c r="C15" s="6" t="n">
        <v>9105074</v>
      </c>
    </row>
    <row r="16">
      <c r="A16" s="4" t="inlineStr">
        <is>
          <t>Warrant liability</t>
        </is>
      </c>
      <c r="B16" s="6" t="n">
        <v>3771</v>
      </c>
      <c r="C16" s="6" t="n">
        <v>894280</v>
      </c>
    </row>
    <row r="17">
      <c r="A17" s="4" t="inlineStr">
        <is>
          <t>Embedded derivative liability</t>
        </is>
      </c>
      <c r="B17" s="4" t="inlineStr">
        <is>
          <t xml:space="preserve"> </t>
        </is>
      </c>
      <c r="C17" s="6" t="n">
        <v>925762</v>
      </c>
    </row>
    <row r="18">
      <c r="A18" s="4" t="inlineStr">
        <is>
          <t>Total current liabilities</t>
        </is>
      </c>
      <c r="B18" s="6" t="n">
        <v>9352236</v>
      </c>
      <c r="C18" s="6" t="n">
        <v>14494669</v>
      </c>
    </row>
    <row r="19">
      <c r="A19" s="4" t="inlineStr">
        <is>
          <t>Operating lease liabilities, net of current portion</t>
        </is>
      </c>
      <c r="B19" s="6" t="n">
        <v>349894</v>
      </c>
      <c r="C19" s="6" t="n">
        <v>42505</v>
      </c>
    </row>
    <row r="20">
      <c r="A20" s="4" t="inlineStr">
        <is>
          <t>Note payable, net of current portion, financing cost, unearned premium and  discount of $0 and $227,268 at June 30, 2024 and June 30, 2023, respectively.</t>
        </is>
      </c>
      <c r="B20" s="4" t="inlineStr">
        <is>
          <t xml:space="preserve"> </t>
        </is>
      </c>
      <c r="C20" s="6" t="n">
        <v>5227270</v>
      </c>
    </row>
    <row r="21">
      <c r="A21" s="4" t="inlineStr">
        <is>
          <t>TOTAL LIABILITIES</t>
        </is>
      </c>
      <c r="B21" s="6" t="n">
        <v>9702130</v>
      </c>
      <c r="C21" s="6" t="n">
        <v>19764444</v>
      </c>
    </row>
    <row r="22">
      <c r="A22" s="3" t="inlineStr">
        <is>
          <t>STOCKHOLDERS' EQUITY :</t>
        </is>
      </c>
      <c r="B22" s="4" t="inlineStr">
        <is>
          <t xml:space="preserve"> </t>
        </is>
      </c>
      <c r="C22" s="4" t="inlineStr">
        <is>
          <t xml:space="preserve"> </t>
        </is>
      </c>
    </row>
    <row r="23">
      <c r="A23" s="4" t="inlineStr">
        <is>
          <t>Preferred stock; $0.001 par value; 10,000,000 shares authorized; 0 shares issued and outstanding</t>
        </is>
      </c>
      <c r="B23" s="4" t="inlineStr">
        <is>
          <t xml:space="preserve"> </t>
        </is>
      </c>
      <c r="C23" s="4" t="inlineStr">
        <is>
          <t xml:space="preserve"> </t>
        </is>
      </c>
    </row>
    <row r="24">
      <c r="A24" s="4" t="inlineStr">
        <is>
          <t>Common stock, $0.0001 par value; 800,000,000 shares authorized at June 30, 2024 and June 30, 2023, respectively; 6,216,398 shares issued of which 6,190,072 shares are outstanding at June 30, 2024; and 3,645,183 shares issued of which 3,642,895 shares outstanding at June 30, 2023</t>
        </is>
      </c>
      <c r="B24" s="6" t="n">
        <v>6229</v>
      </c>
      <c r="C24" s="6" t="n">
        <v>3643</v>
      </c>
    </row>
    <row r="25">
      <c r="A25" s="4" t="inlineStr">
        <is>
          <t>Additional paid in capital</t>
        </is>
      </c>
      <c r="B25" s="6" t="n">
        <v>349732674</v>
      </c>
      <c r="C25" s="6" t="n">
        <v>316385759</v>
      </c>
    </row>
    <row r="26">
      <c r="A26" s="4" t="inlineStr">
        <is>
          <t>Accumulated other comprehensive income</t>
        </is>
      </c>
      <c r="B26" s="4" t="inlineStr">
        <is>
          <t xml:space="preserve"> </t>
        </is>
      </c>
      <c r="C26" s="6" t="n">
        <v>176591</v>
      </c>
    </row>
    <row r="27">
      <c r="A27" s="4" t="inlineStr">
        <is>
          <t>Accumulated deficit</t>
        </is>
      </c>
      <c r="B27" s="6" t="n">
        <v>-334232661</v>
      </c>
      <c r="C27" s="6" t="n">
        <v>-301225705</v>
      </c>
    </row>
    <row r="28">
      <c r="A28" s="4" t="inlineStr">
        <is>
          <t>Treasury stock</t>
        </is>
      </c>
      <c r="B28" s="6" t="n">
        <v>-27</v>
      </c>
      <c r="C28" s="6" t="n">
        <v>-2</v>
      </c>
    </row>
    <row r="29">
      <c r="A29" s="4" t="inlineStr">
        <is>
          <t>Total stockholders' equity</t>
        </is>
      </c>
      <c r="B29" s="6" t="n">
        <v>15506215</v>
      </c>
      <c r="C29" s="6" t="n">
        <v>15340286</v>
      </c>
    </row>
    <row r="30">
      <c r="A30" s="4" t="inlineStr">
        <is>
          <t>TOTAL LIABILITIES AND STOCKHOLDERS' EQUITY</t>
        </is>
      </c>
      <c r="B30" s="5" t="n">
        <v>25208345</v>
      </c>
      <c r="C30" s="5" t="n">
        <v>35104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Jun. 30, 2024</t>
        </is>
      </c>
    </row>
    <row r="3">
      <c r="A3" s="3" t="inlineStr">
        <is>
          <t>Employee Benefit Plan</t>
        </is>
      </c>
      <c r="B3" s="4" t="inlineStr">
        <is>
          <t xml:space="preserve"> </t>
        </is>
      </c>
    </row>
    <row r="4">
      <c r="A4" s="4" t="inlineStr">
        <is>
          <t>Employee Benefit Plan</t>
        </is>
      </c>
      <c r="B4" s="4" t="inlineStr">
        <is>
          <t xml:space="preserve">12. Employee Benefit Plan On August 1, 2021, the Company began sponsoring an
employee benefit plan subject to Section 401(K) of the Internal Revenue Service Code (the “401K Plan”) pursuant to which,
all employees meeting eligibility requirements are able to participate. Subject to certain limitations in the Internal Revenue Code, eligible employees
are permitted to make contributions to the 401K Plan on a pre-tax salary reduction basis and the Company will match 5% of the first 5%
of an employee’s contributions to the 401K Plan. The Company made contributions into the plan of approximately $ 153,200 171,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3. Income Taxes Significant components of the Company’s deferred tax assets (liabilities)
are as follows:
Schedule of deferred tax assets
June 30, 2024 June 30, 2023
Deferred tax assets (liabilities):
Tax loss carryforward $ 51,429,074 $ 48,080,664
Intangible assets (114,161 ) (189,854 )
Stock based compensation 5,860,272 4,575,852
R&amp;D capitalized 12,467,969 8,171,276
Valuation Allowance (69,643,154 ) (60,637,938 )
Net deferred tax assets $ - $ - At June 30, 2024 and 2023, the Company has recorded a full valuation
against its net deferred tax assets of approximately $ 69.6 60.6 9.0 At June 30, 2024, the Company had a Net Operating
Loss (“NOL”) carryforward of approximately $ 184 2032 to 2037 The Company has no current tax expense due to its net losses and a full
valuation allowance. Reconciliation of the differences between income tax
benefit computed at the federal and state statutory tax rates and the provision for income tax benefit for the years ended June 30, 2024
and 2023 is as follows:
Schedule of effective income tax rate reconciliation
2024 2023
Income tax expense at federal statutory rate 21 % 21 %
State taxes, net of federal benefit 7 % 7 %
Change in valuation allowance (28 )% (28 )%
Effective tax rate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14. Subsequent Events On September 25, 2024, the Company closed a best
efforts public offering (the “September 2024 Offering”) of 1,360,800 0.0001 600,000 1,960,800 1.53 The September 1.53 3.0 560,000 98,040 1.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 </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s and the amounts of expenses reported
for each of the periods presented in the statements of operations and comprehensive loss are affected by estimates and assumptions, which
are used for, but not limited to, accounting for clinical accruals, share-based compensation, accounting for derivatives, assumptions
used in recording leases, the inputs used in the valuation of goodwill and intangible assets in connection with impairment testing and
accounting for income taxes. Actual results could differ from those estimates. </t>
        </is>
      </c>
    </row>
    <row r="6">
      <c r="A6" s="4" t="inlineStr">
        <is>
          <t>Cash and cash equivalents</t>
        </is>
      </c>
      <c r="B6" s="4" t="inlineStr">
        <is>
          <t xml:space="preserve">Cash and cash equivalents Cash and cash equivalents consisted of cash deposits
and money market funds held at a bank and funds held in a brokerage account which included a U.S. treasury money market fund and U.S.
Treasury Bills with original maturities of three months or less. </t>
        </is>
      </c>
    </row>
    <row r="7">
      <c r="A7" s="4" t="inlineStr">
        <is>
          <t>Investments in U.S. Treasury Bills</t>
        </is>
      </c>
      <c r="B7" s="4" t="inlineStr">
        <is>
          <t xml:space="preserve">Investments in U.S. Treasury Bills Investments in U.S. Treasury Bills with maturities
greater than three months, are accounted for as available-for-sale and are recorded at fair value. Unrealized gains were included in other
comprehensive income in the accompanying statements of operations and comprehensive loss. </t>
        </is>
      </c>
    </row>
    <row r="8">
      <c r="A8" s="4" t="inlineStr">
        <is>
          <t>Concentration of Credit Risk in the Financial Service Industry</t>
        </is>
      </c>
      <c r="B8" s="4" t="inlineStr">
        <is>
          <t xml:space="preserve">Concentration of Credit Risk in the Financial Service
Industry As of June 30, 2024,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financial markets. While these events have not had a material
direct impact on the Company’s operations, if further liquidity and financial stability concerns arise with respect to banks and
financial institutions, either nationally or in specific regions, the Company’s ability to access cash or enter into new financing
arrangements may be threatened, which could have a material adverse effect on its business, financial condition and results of operations. </t>
        </is>
      </c>
    </row>
    <row r="9">
      <c r="A9" s="4" t="inlineStr">
        <is>
          <t>Fair value measurement of assets and liabilities</t>
        </is>
      </c>
      <c r="B9" s="4" t="inlineStr">
        <is>
          <t xml:space="preserve">Fair value measurement of assets and liabilitie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The Company’s financial instruments include
cash, accounts payable, the carrying value of the operating lease liabilities and notes payable. The carrying amounts of cash and accounts
payable approximate their fair value, due to the short-term nature of these items. The carrying amounts of notes payable and operating
lease liabilities approximate their fair values since they bear interest at rates which approximate market rates for similar debt instruments. </t>
        </is>
      </c>
    </row>
    <row r="10">
      <c r="A10" s="4" t="inlineStr">
        <is>
          <t>Prepaid and other assets</t>
        </is>
      </c>
      <c r="B10" s="4" t="inlineStr">
        <is>
          <t xml:space="preserve">Prepaid and other assets Prepaid and other assets consist of prepayments of
certain expenses and a security deposit paid in connection with a lease agreement. </t>
        </is>
      </c>
    </row>
    <row r="11">
      <c r="A11" s="4" t="inlineStr">
        <is>
          <t>Leases</t>
        </is>
      </c>
      <c r="B11" s="4" t="inlineStr">
        <is>
          <t xml:space="preserve">Leases The Company determines whether an arrangement contains
a lease at inception. Operating leases are included in operating lease right-of-use (“ROU”) assets, current portion of operating
lease liabilities, and operating lease liabilities, net of current portion on our balance sheets. ROU assets represent the Company’s
right to use an underlying asset for the lease term and lease liabilities represent an obligation to make lease payments arising from
th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in its calculation unless it is reasonably certain that the Company will exercise any such
options. Rent expense is recognized under the operating leases on a straight-line basis. The Company does not recognize right-of-use assets
or lease liabilities for short-term leases, which have a lease term of 12 months or less at inception, and instead will recognize lease
payments as expense on a straight-line basis over the lease term. </t>
        </is>
      </c>
    </row>
    <row r="12">
      <c r="A12" s="4" t="inlineStr">
        <is>
          <t>Research and Development</t>
        </is>
      </c>
      <c r="B12" s="4" t="inlineStr">
        <is>
          <t xml:space="preserve">Research and Development Research and development expenses consist primarily
of costs associated with the preclinical and/or clinical trials of drug candidates, compensation and other expenses for research and development,
personnel, supplies and development materials, costs for consultants and related contract research and facility costs. </t>
        </is>
      </c>
    </row>
    <row r="13">
      <c r="A13" s="4" t="inlineStr">
        <is>
          <t>Income Taxes</t>
        </is>
      </c>
      <c r="B13" s="4" t="inlineStr">
        <is>
          <t xml:space="preserve">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by a
valuation allowance if it is more likely than not that some portion or all of the deferred tax assets will not be realized. The Company
decided to apply a full valuation allowance against its deferred tax assets due to the continuing losses.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if any, according to the provisions of relevant tax law as general and administrative expenses, in the Statements of Operations and Comprehensive
Loss. For the years ended June 30, 2024 and 2023, there was no such interest or penalty. </t>
        </is>
      </c>
    </row>
    <row r="14">
      <c r="A14" s="4" t="inlineStr">
        <is>
          <t>Net Loss per Common Share</t>
        </is>
      </c>
      <c r="B14" s="4" t="inlineStr">
        <is>
          <t xml:space="preserve">Net Loss per Common Share Basic net loss per common share is computed by dividing
the net loss attributable to Common Stockholders by the weighted average number of shares of Common Stock outstanding during the period.
Diluted net loss per common share is computed by dividing the net loss attributable to Common Stockholders by the weighted average number
of shares of Common Stock outstanding and potentially outstanding shares of Common Stock during the period to reflect the potential dilution
that could occur from common shares issuable through stock options, warrants, and convertible debentures. For the years ended June 30,
2024 and 2023, such amounts were excluded from the diluted loss since their effect was considered anti-dilutive due to the net loss for
the periods presented. The table below shows the potential shares of common stock, presented based on amounts outstanding
at each year end, that were excluded from the computation of diluted net loss per share attributable to common stockholders because including
them would have had an anti-dilutive effect:
Schedule of dilutive securities were excluded from the computation of diluted loss per share
June 30, 2024 June 30, 2023
Number of Shares Number of Shares
Stock Options 518,076 395,286
Warrants 1,932,029 777,029
Restricted Stock Units 40,291 59,646
Notes payable conversion option 71,633 71,633
Total 2,562,029 1,303,594 </t>
        </is>
      </c>
    </row>
    <row r="15">
      <c r="A15" s="4" t="inlineStr">
        <is>
          <t>Stock-based Compensation</t>
        </is>
      </c>
      <c r="B15" s="4" t="inlineStr">
        <is>
          <t xml:space="preserve">Stock-based Compensation The Company has accounted for stock-based compensation
under the provisions of Accounting Standards Codification (“ASC”) Topic 718 – “Stock Compensation” (“ASC
718”) which requires the use of the fair-value based method to determine compensation for all arrangements under which employees
and others receive shares of stock or equity instruments (stock options and Common Stock purchase warrants). For employees and non-employees
awards, the fair value of each stock option award is estimated on the date of grant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nd non-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Company recognizes forfeitures as they occur. </t>
        </is>
      </c>
    </row>
    <row r="16">
      <c r="A16" s="4" t="inlineStr">
        <is>
          <t>Goodwill</t>
        </is>
      </c>
      <c r="B16" s="4" t="inlineStr">
        <is>
          <t xml:space="preserve">Goodwill Goodwill is recorded when the purchase price paid
for an acquisition exceeds the fair value of the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years ended June 30, 2024 and 2023. </t>
        </is>
      </c>
    </row>
    <row r="17">
      <c r="A17" s="4" t="inlineStr">
        <is>
          <t>Impairment of Long-Lived Assets</t>
        </is>
      </c>
      <c r="B17" s="4" t="inlineStr">
        <is>
          <t xml:space="preserve">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s. The Company did not recognize any long-lived asset impairments for the years ended June 30, 2024 and 2023. </t>
        </is>
      </c>
    </row>
    <row r="18">
      <c r="A18" s="4" t="inlineStr">
        <is>
          <t>Reverse stock split up</t>
        </is>
      </c>
      <c r="B18" s="4" t="inlineStr">
        <is>
          <t xml:space="preserve">Reverse stock split up The company effected a 1:10 reverse split of the issued and outstanding
shares of its Class A commons stock which was approved by the board of director after the approval obtained from shareholders at a special
meeting on July 29, 2024 which became effective on Nasdaq on August 6, 2024, 5 trading days after the shareholders’ approval was
obtained. All historical share and earnings per share amounts have been retroactively adjusted to reflect the split. </t>
        </is>
      </c>
    </row>
    <row r="19">
      <c r="A19" s="4" t="inlineStr">
        <is>
          <t>Recent Accounting Pronouncements</t>
        </is>
      </c>
      <c r="B19" s="4" t="inlineStr">
        <is>
          <t xml:space="preserve">Recent Accounting Pronouncements The Company considers the applicability and impact
of all Accounting Standards Updates (“ASU’s”). There were no recent ASU’s that are expected to have a material
impact on our balance sheets or statements of operations and comprehensive loss. In June 2016, the Financial Accounting Standards Board
(“FASB”) issued ASU No. 2016-13, “Financial Instruments - Credit Losses (Topic 326), Measurement of Credit Losses on
Financial Instruments” (“ASU 2016-13”). This amendment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e Company adopted
ASU 2016-13 effective July 1, 2023 and the adoption had an insignificant impact on the accompanying financial statements. In November 2023, the FASB issued Accounting Standards Update (ASU) 2023-07, "Segment Reporting (Topic 280): Improvements to Reportable
Segment Disclosures," to enhance disclosures for significant segment expenses for all public entities required to report segment information
in accordance with ASC 280.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Retrospective adoption is required for all prior periods
presented in the financial statements. The adoption is not expected to have a material impact to our financial statements or disclosures. In December 2023, the FASB issued ASU 2023-09, "Income
Taxes (Topic 740): Improvements in Income Tax Disclosures" to enhance the transparency and decision usefulness of income tax disclosures.
This amendment requires public companies to disclose specific categories in the rate reconciliation and provide additional information
for reconciling items that meet a quantitative threshold. Additionally, under the amendment entities are required to disclose the amount
of income taxes paid disaggregated by federal, state and foreign taxes, as well as disaggregated by material individual jurisdictions.
Finally, the amendment requires entities to disclose income from continuing operations before income tax expense disaggregated between
domestic and foreign and income tax expense from continuing operations disaggregated by federal, state and foreign. The new rules are
effective for annual periods beginning after December 15, 2024. We will adopt this standard on a prospective basis as allowed by the standard.
The adoption of this standard is not expected to have a material impact on our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dilutive securities were excluded from the computation of diluted loss per share</t>
        </is>
      </c>
      <c r="B4" s="4" t="inlineStr">
        <is>
          <t xml:space="preserve">Schedule of dilutive securities were excluded from the computation of diluted loss per share
June 30, 2024 June 30, 2023
Number of Shares Number of Shares
Stock Options 518,076 395,286
Warrants 1,932,029 777,029
Restricted Stock Units 40,291 59,646
Notes payable conversion option 71,633 71,633
Total 2,562,029 1,303,5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U.S. Treasury Bills available-for-sale (Tables)</t>
        </is>
      </c>
      <c r="B1" s="2" t="inlineStr">
        <is>
          <t>12 Months Ended</t>
        </is>
      </c>
    </row>
    <row r="2">
      <c r="B2" s="2" t="inlineStr">
        <is>
          <t>Jun. 30, 2024</t>
        </is>
      </c>
    </row>
    <row r="3">
      <c r="A3" s="3" t="inlineStr">
        <is>
          <t>Investments In U.s. Treasury Bills Available-for-sale</t>
        </is>
      </c>
      <c r="B3" s="4" t="inlineStr">
        <is>
          <t xml:space="preserve"> </t>
        </is>
      </c>
    </row>
    <row r="4">
      <c r="A4" s="4" t="inlineStr">
        <is>
          <t>Schedule of U.S. treasury bills held</t>
        </is>
      </c>
      <c r="B4" s="4" t="inlineStr">
        <is>
          <t xml:space="preserve">Schedule of U.S. treasury bills held
Amortized
Cost Basis Gross
Unrealized Gain Gross
Unrealized loss Fair
Value Total
Accumulated Other Comprehensive Income
U.S. Treasury
Bills due in 3 - 6 months $ 14,301,136 $ 176,591 $ — $ 14,477,726 $ 176,5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June 30, 2024 June 30, 2023
Intellectual Property $ 2,293,770 $ 2,293,770
Less: Accumulated Amortization (1,886,052 ) (1,656,675 )
Intellectual Property, Net $ 407,718 $ 637,095 </t>
        </is>
      </c>
    </row>
    <row r="5">
      <c r="A5" s="4" t="inlineStr">
        <is>
          <t>Schedule of future amortization expense</t>
        </is>
      </c>
      <c r="B5" s="4" t="inlineStr">
        <is>
          <t xml:space="preserve">Schedule of future amortization expense
Year ending June 30,
2025 $ 229,377
2026 178,341
Finite lived intangible assets, net $ 407,7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s Payable (Tables)</t>
        </is>
      </c>
      <c r="B1" s="2" t="inlineStr">
        <is>
          <t>12 Months Ended</t>
        </is>
      </c>
    </row>
    <row r="2">
      <c r="B2" s="2" t="inlineStr">
        <is>
          <t>Jun. 30, 2024</t>
        </is>
      </c>
    </row>
    <row r="3">
      <c r="A3" s="3" t="inlineStr">
        <is>
          <t>Debt Disclosure [Abstract]</t>
        </is>
      </c>
      <c r="B3" s="4" t="inlineStr">
        <is>
          <t xml:space="preserve"> </t>
        </is>
      </c>
    </row>
    <row r="4">
      <c r="A4" s="4" t="inlineStr">
        <is>
          <t>Schedule of note payable</t>
        </is>
      </c>
      <c r="B4" s="4" t="inlineStr">
        <is>
          <t xml:space="preserve">Schedule of note payable
June 30, 2024 June 30, 2023
Current portion of Notes Payable $ 5,000,000 $ 10,000,000
Less: debt financing costs (11,820 ) (108,751 )
Less: unearned discount (111,212 ) (1,023,145 )
Plus: accretion of Loan Premium 824,242 236,970
Current portion of Notes Payable, net of financing costs, unearned premium and discount $ 5,701,210 $ 9,105,074 Non-current portion of Notes Payable
June 30, 2024 June 30, 2023
Notes Payable $ - $ 5,000,000
Less: debt financing costs - (11,820 )
Less: unearned discount - (111,212 )
Plus: accretion of Loan Premium - 350,302
Notes Payable, net of the current portion financing costs, unearned premium and discount $ - $ 5,227,270 </t>
        </is>
      </c>
    </row>
    <row r="5">
      <c r="A5" s="4" t="inlineStr">
        <is>
          <t>Schedule of estimated future amortization expense and accretion of premium</t>
        </is>
      </c>
      <c r="B5" s="4" t="inlineStr">
        <is>
          <t xml:space="preserve">Schedule of estimated future amortization expense and accretion of premium
Unearned Discount Debt Financing Costs Loan Premium
Year ending June 30,
2025 $ 111,212 $ 11,820 $ 25,758
Total $ 111,212 $ 11,820 $ 25,7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derivative liabilities at fair value</t>
        </is>
      </c>
      <c r="B4" s="4" t="inlineStr">
        <is>
          <t xml:space="preserve">Schedule of derivative liabilities at fair value
Fair Value Measurements at
June 30, 2024
Level 1 Level 2 Level 3 Total
Derivative liability - Warrants $ - $ - $ 3,771 $ 3,771
Derivative liability - Conversion Option - - - -
Total derivative liabilities $ - $ - $ 3,771 $ 3,771
Fair Value Measurements at
June 30, 2023
Level 1 Level 2 Level 3 Total
Derivative liability - Warrants $ - $ - $ 894,280 $ 894,280
Derivative liability - Conversion option - - 925,762 925,762
Total derivative liabilities $ - $ - $ 1,820,042 $ 1,820,042 </t>
        </is>
      </c>
    </row>
    <row r="5">
      <c r="A5" s="4" t="inlineStr">
        <is>
          <t>Fair value, liabilities measured on recurring basis</t>
        </is>
      </c>
      <c r="B5" s="4" t="inlineStr">
        <is>
          <t xml:space="preserve">Fair value, liabilities measured on recurring basis
Derivative liability - Warrants Derivative liability - Conversion Option
Balance at June 30, 2022 $ 194,531 $ 188,030
Additions to level 3 liabilities - -
Change in in fair value of level 3 liabilities 699,749 737,732
Transfer in and/or out of level 3 - -
Balance at June 30, 2023 $ 894,280 $ 925,762
Additions to level 3 liabilities - -
Change in in fair value of level 3 liabilities (890,509 ) (925,762 )
Transfer in and/or out of level 3 - -
Balance at June 30, 2024 $ 3,771 $ - </t>
        </is>
      </c>
    </row>
    <row r="6">
      <c r="A6" s="4" t="inlineStr">
        <is>
          <t>Measured at fair value on a recurring basis</t>
        </is>
      </c>
      <c r="B6" s="4" t="inlineStr">
        <is>
          <t xml:space="preserve">Measured at fair value on a recurring basis
Fair Value Measurements at
June 30, 2024
Level 1 Level 2 Level 3 Total
Cash $ 12,763,941 $ - $ - $ 12,763,941
U.S. Treasury Bills due in 3 months or less at purchase 11,079,857 - - 11,079,857
Total $ 23,843,798 $ - $ - $ 23,843,798
Fair Value Measurements at
June 30, 2023
Level 1 Level 2 Level 3 Total
Cash $ 6,304,543 $ - $ - $ 6,304,543
U.S. Treasury Bills due in 3 months or less at purchase 13,156,340 - - 13,156,340
U.S. Treasury Bills due in 3 - 6 months at purchase 14,477,726 - - 14,477,726
Total $ 33,938,609 $ - $ - $ 33,938,6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Transactions (Tables)</t>
        </is>
      </c>
      <c r="B1" s="2" t="inlineStr">
        <is>
          <t>12 Months Ended</t>
        </is>
      </c>
    </row>
    <row r="2">
      <c r="B2" s="2" t="inlineStr">
        <is>
          <t>Jun. 30, 2024</t>
        </is>
      </c>
    </row>
    <row r="3">
      <c r="A3" s="3" t="inlineStr">
        <is>
          <t>Equity [Abstract]</t>
        </is>
      </c>
      <c r="B3" s="4" t="inlineStr">
        <is>
          <t xml:space="preserve"> </t>
        </is>
      </c>
    </row>
    <row r="4">
      <c r="A4" s="4" t="inlineStr">
        <is>
          <t>Schedule of summarizes the activity relating to the Company’s stock options</t>
        </is>
      </c>
      <c r="B4" s="4" t="inlineStr">
        <is>
          <t xml:space="preserve">Schedule of summarizes the activity relating to the Company’s stock options
Options Weighted-Average Exercise Price Weighted Remaining Average Contractual Term Aggregate Intrinsic Value
Outstanding at June 30, 2022 339,876 $ 74.20 5.5 $ -
Granted 71,467 59.00 8.6 38,610
Options Expired (1,000 ) 286.90 - -
Options Canceled (4,967 ) 77.40
Options Exercised (10,090 ) 81.20 - -
Outstanding at June 30, 2023 395,286 71.00 6.3 1,067,966
Granted 155,242 11.70 9.8 -
Options Expired (640 ) 46.09 - -
Options Canceled (31,812 ) 57.19 - -
Outstanding at June 30, 2024 518,076 $ 54.11 6.1 $ -
Exercisable at June 30, 2024 296,934 $ 66.65 4.9 $ - </t>
        </is>
      </c>
    </row>
    <row r="5">
      <c r="A5" s="4" t="inlineStr">
        <is>
          <t>Schedule of assumptions used</t>
        </is>
      </c>
      <c r="B5" s="4" t="inlineStr">
        <is>
          <t>Schedule of assumptions used
June 30, 2024 June 30, 2023
Expected life of options (in years) 6 6
Expected volatility 86.28% 81.65%
Risk free interest rate 4.40% 3.82%
Dividend Yield 0% 0%</t>
        </is>
      </c>
    </row>
    <row r="6">
      <c r="A6" s="4" t="inlineStr">
        <is>
          <t>Schedule of vesting of restricted common stock</t>
        </is>
      </c>
      <c r="B6" s="4" t="inlineStr">
        <is>
          <t xml:space="preserve">Schedule of vesting of restricted common stock
Number of Shares Weighted Average Grant Date Fair Value Per Share
Unvested at June 30, 2022 12,452 $ 16.90
Granted 68,711 58.87
Vested (21,518 ) 52.70
Unvested at June 30, 2023 59,646 $ 52.40
Issued 104,070 9.16
Vested (122,395 ) 16.94
Canceled (1,030 ) 61.20
Unvested at June 30, 2024 40,291 $ 44.59 </t>
        </is>
      </c>
    </row>
    <row r="7">
      <c r="A7" s="4" t="inlineStr">
        <is>
          <t>Summary of warrants activity</t>
        </is>
      </c>
      <c r="B7" s="4" t="inlineStr">
        <is>
          <t xml:space="preserve">Summary of warrants activity
Number of Shares Weighted Average Exercise Price Weighted Average Remaining Life (Years) Aggregate Intrinsic Value
Outstanding and exercisable at June 30, 2022 51,037 $ 61.70 3.8 $ -
Granted 727,273 18.20 5.0 -
Expired (482 ) 750.00 - -
Exercised (800 ) 22.50 - -
Outstanding and exercisable at June 30, 2023 777,029 20.60 4.0 18,318,954
Granted 1,755,000 13.14 5.0 -
Exercised (600,000 ) 10.00 - -
Outstanding and exercisable at June 30, 2024 1,932,029 $ 14.03 4.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Unearned premium and discount current</t>
        </is>
      </c>
      <c r="B3" s="5" t="n">
        <v>701210</v>
      </c>
      <c r="C3" s="5" t="n">
        <v>894926</v>
      </c>
    </row>
    <row r="4">
      <c r="A4" s="4" t="inlineStr">
        <is>
          <t>Unearned premium and discount</t>
        </is>
      </c>
      <c r="B4" s="5" t="n">
        <v>0</v>
      </c>
      <c r="C4" s="5" t="n">
        <v>227268</v>
      </c>
    </row>
    <row r="5">
      <c r="A5" s="4" t="inlineStr">
        <is>
          <t>Preferred stock, par value</t>
        </is>
      </c>
      <c r="B5" s="7" t="n">
        <v>0.001</v>
      </c>
      <c r="C5" s="7" t="n">
        <v>0.001</v>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8" t="n">
        <v>0.0001</v>
      </c>
      <c r="C9" s="8" t="n">
        <v>0.0001</v>
      </c>
    </row>
    <row r="10">
      <c r="A10" s="4" t="inlineStr">
        <is>
          <t>Common stock, shares authorized</t>
        </is>
      </c>
      <c r="B10" s="6" t="n">
        <v>800000000</v>
      </c>
      <c r="C10" s="6" t="n">
        <v>800000000</v>
      </c>
    </row>
    <row r="11">
      <c r="A11" s="4" t="inlineStr">
        <is>
          <t>Common stock, shares issued</t>
        </is>
      </c>
      <c r="B11" s="6" t="n">
        <v>6216398</v>
      </c>
      <c r="C11" s="6" t="n">
        <v>3645183</v>
      </c>
    </row>
    <row r="12">
      <c r="A12" s="4" t="inlineStr">
        <is>
          <t>Common stock, shares outstanding</t>
        </is>
      </c>
      <c r="B12" s="6" t="n">
        <v>6190072</v>
      </c>
      <c r="C12" s="6" t="n">
        <v>3642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t>
        </is>
      </c>
      <c r="B3" s="4" t="inlineStr">
        <is>
          <t xml:space="preserve"> </t>
        </is>
      </c>
    </row>
    <row r="4">
      <c r="A4" s="4" t="inlineStr">
        <is>
          <t>Schedule of deferred tax assets</t>
        </is>
      </c>
      <c r="B4" s="4" t="inlineStr">
        <is>
          <t xml:space="preserve">Schedule of deferred tax assets
June 30, 2024 June 30, 2023
Assets
Operating lease, right-of-use asset, net $ 406,726 $ 80,789
Liabilities
Current portion of operating lease liability $ 60,343 $ 44,909
Operating lease liability, net of current portion 349,894 42,505
Total operating lease liability $ 410,237 $ 87,414 </t>
        </is>
      </c>
    </row>
    <row r="5">
      <c r="A5" s="4" t="inlineStr">
        <is>
          <t>Schedule of future estimated minimum lease payments under non-cancelable operating leases</t>
        </is>
      </c>
      <c r="B5" s="4" t="inlineStr">
        <is>
          <t xml:space="preserve">Schedule of future estimated minimum lease payments
under non-cancelable operating leases
Year ending June 30,
2025 $ 117,915
2026 122,042
2027 126,313
2028 130,734
2029 77,796
Total minimum lease payments 574,800
Less amount representing interest (164,563 )
Present value of future minimum lease payments 410,237
Less current portion of operating lease liability (60,343 )
Operating lease liability, net of current portion $ 349,894 </t>
        </is>
      </c>
    </row>
    <row r="6">
      <c r="A6" s="4" t="inlineStr">
        <is>
          <t>Schedule of weighted average remaining lease term and discount rate</t>
        </is>
      </c>
      <c r="B6" s="4" t="inlineStr">
        <is>
          <t>Schedule of weighted average remaining lease term and discount rate
June 30, 2024 June 30, 2023
Weighted average remaining lease term (Years)
Operating lease 4.6 1.8
Weighted average discount rate
Operating lease 15.00 % 10.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deferred tax assets</t>
        </is>
      </c>
      <c r="B4" s="4" t="inlineStr">
        <is>
          <t xml:space="preserve">Schedule of deferred tax assets
June 30, 2024 June 30, 2023
Deferred tax assets (liabilities):
Tax loss carryforward $ 51,429,074 $ 48,080,664
Intangible assets (114,161 ) (189,854 )
Stock based compensation 5,860,272 4,575,852
R&amp;D capitalized 12,467,969 8,171,276
Valuation Allowance (69,643,154 ) (60,637,938 )
Net deferred tax assets $ - $ - </t>
        </is>
      </c>
    </row>
    <row r="5">
      <c r="A5" s="4" t="inlineStr">
        <is>
          <t>Schedule of effective income tax rate reconciliation</t>
        </is>
      </c>
      <c r="B5" s="4" t="inlineStr">
        <is>
          <t xml:space="preserve">Schedule of effective income tax rate reconciliation
2024 2023
Income tax expense at federal statutory rate 21 % 21 %
State taxes, net of federal benefit 7 % 7 %
Change in valuation allowance (28 )% (28 )%
Effective tax rate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quidity and Going Concern (Details Narrative)</t>
        </is>
      </c>
      <c r="B1" s="2" t="inlineStr">
        <is>
          <t>Jun. 30, 2024 USD ($)</t>
        </is>
      </c>
    </row>
    <row r="2">
      <c r="A2" s="3" t="inlineStr">
        <is>
          <t>Organization, Consolidation and Presentation of Financial Statements [Abstract]</t>
        </is>
      </c>
      <c r="B2" s="4" t="inlineStr">
        <is>
          <t xml:space="preserve"> </t>
        </is>
      </c>
    </row>
    <row r="3">
      <c r="A3" s="4" t="inlineStr">
        <is>
          <t>Working capital</t>
        </is>
      </c>
      <c r="B3" s="5" t="n">
        <v>14700000</v>
      </c>
    </row>
    <row r="4">
      <c r="A4" s="4" t="inlineStr">
        <is>
          <t>Cash and cash equivalent</t>
        </is>
      </c>
      <c r="B4" s="6" t="n">
        <v>23800000</v>
      </c>
    </row>
    <row r="5">
      <c r="A5" s="4" t="inlineStr">
        <is>
          <t>Stockholders' equity</t>
        </is>
      </c>
      <c r="B5" s="6" t="n">
        <v>15500000</v>
      </c>
    </row>
    <row r="6">
      <c r="A6" s="4" t="inlineStr">
        <is>
          <t>Accumulated deficit</t>
        </is>
      </c>
      <c r="B6" s="5" t="n">
        <v>334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hares</t>
        </is>
      </c>
      <c r="B1" s="2" t="inlineStr">
        <is>
          <t>12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2562029</v>
      </c>
      <c r="C4" s="6" t="n">
        <v>1303594</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518076</v>
      </c>
      <c r="C7" s="6" t="n">
        <v>395286</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932029</v>
      </c>
      <c r="C10" s="6" t="n">
        <v>777029</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40291</v>
      </c>
      <c r="C13" s="6" t="n">
        <v>59646</v>
      </c>
    </row>
    <row r="14">
      <c r="A14" s="4" t="inlineStr">
        <is>
          <t>Notespayable Conversion Op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71633</v>
      </c>
      <c r="C16" s="6" t="n">
        <v>716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U.S. Treasury Bills Available for Sale (Details) - USD ($)</t>
        </is>
      </c>
      <c r="B1" s="2" t="inlineStr">
        <is>
          <t>Jun. 30, 2024</t>
        </is>
      </c>
      <c r="C1" s="2" t="inlineStr">
        <is>
          <t>Jun. 30, 2023</t>
        </is>
      </c>
    </row>
    <row r="2">
      <c r="A2" s="3" t="inlineStr">
        <is>
          <t>Schedule of Investments [Line Items]</t>
        </is>
      </c>
      <c r="B2" s="4" t="inlineStr">
        <is>
          <t xml:space="preserve"> </t>
        </is>
      </c>
      <c r="C2" s="4" t="inlineStr">
        <is>
          <t xml:space="preserve"> </t>
        </is>
      </c>
    </row>
    <row r="3">
      <c r="A3" s="4" t="inlineStr">
        <is>
          <t>Total Accumulated Other Comprehensive Income</t>
        </is>
      </c>
      <c r="B3" s="4" t="inlineStr">
        <is>
          <t xml:space="preserve"> </t>
        </is>
      </c>
      <c r="C3" s="5" t="n">
        <v>176591</v>
      </c>
    </row>
    <row r="4">
      <c r="A4" s="4" t="inlineStr">
        <is>
          <t>US Treasury Bill Securities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Amortized Cost Basis</t>
        </is>
      </c>
      <c r="B6" s="4" t="inlineStr">
        <is>
          <t xml:space="preserve"> </t>
        </is>
      </c>
      <c r="C6" s="6" t="n">
        <v>14301136</v>
      </c>
    </row>
    <row r="7">
      <c r="A7" s="4" t="inlineStr">
        <is>
          <t>Gross Unrealized Gain</t>
        </is>
      </c>
      <c r="B7" s="4" t="inlineStr">
        <is>
          <t xml:space="preserve"> </t>
        </is>
      </c>
      <c r="C7" s="6" t="n">
        <v>176591</v>
      </c>
    </row>
    <row r="8">
      <c r="A8" s="4" t="inlineStr">
        <is>
          <t>Gross Unrealized loss</t>
        </is>
      </c>
      <c r="B8" s="4" t="inlineStr">
        <is>
          <t xml:space="preserve"> </t>
        </is>
      </c>
      <c r="C8" s="4" t="inlineStr">
        <is>
          <t xml:space="preserve"> </t>
        </is>
      </c>
    </row>
    <row r="9">
      <c r="A9" s="4" t="inlineStr">
        <is>
          <t>Fair Value</t>
        </is>
      </c>
      <c r="B9" s="4" t="inlineStr">
        <is>
          <t xml:space="preserve"> </t>
        </is>
      </c>
      <c r="C9" s="6" t="n">
        <v>14477726</v>
      </c>
    </row>
    <row r="10">
      <c r="A10" s="4" t="inlineStr">
        <is>
          <t>Total Accumulated Other Comprehensive Income</t>
        </is>
      </c>
      <c r="B10" s="4" t="inlineStr">
        <is>
          <t xml:space="preserve"> </t>
        </is>
      </c>
      <c r="C10" s="5" t="n">
        <v>1765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S. Treasury Bills available-for-sale (Details Narrative) - USD ($)</t>
        </is>
      </c>
      <c r="B1" s="2" t="inlineStr">
        <is>
          <t>12 Months Ended</t>
        </is>
      </c>
    </row>
    <row r="2">
      <c r="B2" s="2" t="inlineStr">
        <is>
          <t>Jun. 30, 2024</t>
        </is>
      </c>
      <c r="C2" s="2" t="inlineStr">
        <is>
          <t>Jun. 30, 2023</t>
        </is>
      </c>
    </row>
    <row r="3">
      <c r="A3" s="3" t="inlineStr">
        <is>
          <t>Investments In U.s. Treasury Bills Available-for-sale</t>
        </is>
      </c>
      <c r="B3" s="4" t="inlineStr">
        <is>
          <t xml:space="preserve"> </t>
        </is>
      </c>
      <c r="C3" s="4" t="inlineStr">
        <is>
          <t xml:space="preserve"> </t>
        </is>
      </c>
    </row>
    <row r="4">
      <c r="A4" s="4" t="inlineStr">
        <is>
          <t>Number of stock purchased</t>
        </is>
      </c>
      <c r="B4" s="4" t="inlineStr">
        <is>
          <t xml:space="preserve"> </t>
        </is>
      </c>
      <c r="C4" s="5" t="n">
        <v>46000000</v>
      </c>
    </row>
    <row r="5">
      <c r="A5" s="4" t="inlineStr">
        <is>
          <t>Realized gain on maturity of available-for sale</t>
        </is>
      </c>
      <c r="B5" s="5" t="n">
        <v>223865</v>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Jun. 30, 2024</t>
        </is>
      </c>
      <c r="C1" s="2" t="inlineStr">
        <is>
          <t>Jun. 30, 2023</t>
        </is>
      </c>
    </row>
    <row r="2">
      <c r="A2" s="3" t="inlineStr">
        <is>
          <t>Goodwill and Intangible Assets Disclosure [Abstract]</t>
        </is>
      </c>
      <c r="B2" s="4" t="inlineStr">
        <is>
          <t xml:space="preserve"> </t>
        </is>
      </c>
      <c r="C2" s="4" t="inlineStr">
        <is>
          <t xml:space="preserve"> </t>
        </is>
      </c>
    </row>
    <row r="3">
      <c r="A3" s="4" t="inlineStr">
        <is>
          <t>Intellectual Property</t>
        </is>
      </c>
      <c r="B3" s="5" t="n">
        <v>2293770</v>
      </c>
      <c r="C3" s="5" t="n">
        <v>2293770</v>
      </c>
    </row>
    <row r="4">
      <c r="A4" s="4" t="inlineStr">
        <is>
          <t>Less: Accumulated Amortization</t>
        </is>
      </c>
      <c r="B4" s="6" t="n">
        <v>-1886052</v>
      </c>
      <c r="C4" s="6" t="n">
        <v>-1656675</v>
      </c>
    </row>
    <row r="5">
      <c r="A5" s="4" t="inlineStr">
        <is>
          <t>Intellectual Property, Net</t>
        </is>
      </c>
      <c r="B5" s="5" t="n">
        <v>407718</v>
      </c>
      <c r="C5" s="5" t="n">
        <v>6370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Jun. 30, 2024</t>
        </is>
      </c>
      <c r="C1" s="2" t="inlineStr">
        <is>
          <t>Jun. 30, 2023</t>
        </is>
      </c>
    </row>
    <row r="2">
      <c r="A2" s="3" t="inlineStr">
        <is>
          <t>Goodwill and Intangible Assets Disclosure [Abstract]</t>
        </is>
      </c>
      <c r="B2" s="4" t="inlineStr">
        <is>
          <t xml:space="preserve"> </t>
        </is>
      </c>
      <c r="C2" s="4" t="inlineStr">
        <is>
          <t xml:space="preserve"> </t>
        </is>
      </c>
    </row>
    <row r="3">
      <c r="A3" s="4" t="inlineStr">
        <is>
          <t>2025</t>
        </is>
      </c>
      <c r="B3" s="5" t="n">
        <v>229377</v>
      </c>
      <c r="C3" s="4" t="inlineStr">
        <is>
          <t xml:space="preserve"> </t>
        </is>
      </c>
    </row>
    <row r="4">
      <c r="A4" s="4" t="inlineStr">
        <is>
          <t>2026</t>
        </is>
      </c>
      <c r="B4" s="6" t="n">
        <v>178341</v>
      </c>
      <c r="C4" s="4" t="inlineStr">
        <is>
          <t xml:space="preserve"> </t>
        </is>
      </c>
    </row>
    <row r="5">
      <c r="A5" s="4" t="inlineStr">
        <is>
          <t xml:space="preserve"> Finite lived intangible assets, net</t>
        </is>
      </c>
      <c r="B5" s="5" t="n">
        <v>407718</v>
      </c>
      <c r="C5" s="5" t="n">
        <v>6370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expenses</t>
        </is>
      </c>
      <c r="B4" s="5" t="n">
        <v>229377</v>
      </c>
      <c r="C4" s="5" t="n">
        <v>229377</v>
      </c>
    </row>
    <row r="5">
      <c r="A5" s="4" t="inlineStr">
        <is>
          <t>Useful life</t>
        </is>
      </c>
      <c r="B5" s="4" t="inlineStr">
        <is>
          <t>10 years</t>
        </is>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7"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12 Months Ended</t>
        </is>
      </c>
    </row>
    <row r="2">
      <c r="B2" s="2" t="inlineStr">
        <is>
          <t>Jun. 30, 2024</t>
        </is>
      </c>
      <c r="C2" s="2" t="inlineStr">
        <is>
          <t>Sep. 25, 2024</t>
        </is>
      </c>
      <c r="D2" s="2" t="inlineStr">
        <is>
          <t>Mar. 06, 2024</t>
        </is>
      </c>
      <c r="E2" s="2" t="inlineStr">
        <is>
          <t>Jun. 30, 2023</t>
        </is>
      </c>
      <c r="F2" s="2" t="inlineStr">
        <is>
          <t>Oct. 31, 2022</t>
        </is>
      </c>
      <c r="G2" s="2" t="inlineStr">
        <is>
          <t>Jul. 1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6" t="n">
        <v>6216398</v>
      </c>
      <c r="C4" s="6" t="n">
        <v>1360800</v>
      </c>
      <c r="D4" s="4" t="inlineStr">
        <is>
          <t xml:space="preserve"> </t>
        </is>
      </c>
      <c r="E4" s="6" t="n">
        <v>3645183</v>
      </c>
      <c r="F4" s="4" t="inlineStr">
        <is>
          <t xml:space="preserve"> </t>
        </is>
      </c>
      <c r="G4" s="4" t="inlineStr">
        <is>
          <t xml:space="preserve"> </t>
        </is>
      </c>
    </row>
    <row r="5">
      <c r="A5" s="4" t="inlineStr">
        <is>
          <t>Deemed dividend</t>
        </is>
      </c>
      <c r="B5" s="5" t="n">
        <v>88642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price</t>
        </is>
      </c>
      <c r="B6" s="4" t="inlineStr">
        <is>
          <t xml:space="preserve"> </t>
        </is>
      </c>
      <c r="C6" s="4" t="inlineStr">
        <is>
          <t xml:space="preserve"> </t>
        </is>
      </c>
      <c r="D6" s="5" t="n">
        <v>10</v>
      </c>
      <c r="E6" s="4" t="inlineStr">
        <is>
          <t xml:space="preserve"> </t>
        </is>
      </c>
      <c r="F6" s="4" t="inlineStr">
        <is>
          <t xml:space="preserve"> </t>
        </is>
      </c>
      <c r="G6" s="4" t="inlineStr">
        <is>
          <t xml:space="preserve"> </t>
        </is>
      </c>
    </row>
    <row r="7">
      <c r="A7" s="4" t="inlineStr">
        <is>
          <t>Exercise price</t>
        </is>
      </c>
      <c r="B7" s="4" t="inlineStr">
        <is>
          <t xml:space="preserve"> </t>
        </is>
      </c>
      <c r="C7" s="9" t="n">
        <v>1.53</v>
      </c>
      <c r="D7" s="4" t="inlineStr">
        <is>
          <t xml:space="preserve"> </t>
        </is>
      </c>
      <c r="E7" s="4" t="inlineStr">
        <is>
          <t xml:space="preserve"> </t>
        </is>
      </c>
      <c r="F7" s="4" t="inlineStr">
        <is>
          <t xml:space="preserve"> </t>
        </is>
      </c>
      <c r="G7" s="4" t="inlineStr">
        <is>
          <t xml:space="preserve"> </t>
        </is>
      </c>
    </row>
    <row r="8">
      <c r="A8" s="4" t="inlineStr">
        <is>
          <t>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price</t>
        </is>
      </c>
      <c r="B10" s="9" t="n">
        <v>10.65</v>
      </c>
      <c r="C10" s="4" t="inlineStr">
        <is>
          <t xml:space="preserve"> </t>
        </is>
      </c>
      <c r="D10" s="4" t="inlineStr">
        <is>
          <t xml:space="preserve"> </t>
        </is>
      </c>
      <c r="E10" s="4" t="inlineStr">
        <is>
          <t xml:space="preserve"> </t>
        </is>
      </c>
      <c r="F10" s="9" t="n">
        <v>22.5</v>
      </c>
      <c r="G10" s="4" t="inlineStr">
        <is>
          <t xml:space="preserve"> </t>
        </is>
      </c>
    </row>
    <row r="11">
      <c r="A11" s="4" t="inlineStr">
        <is>
          <t>Remaining term</t>
        </is>
      </c>
      <c r="B11" s="4" t="inlineStr">
        <is>
          <t>3 years 6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sk free rate</t>
        </is>
      </c>
      <c r="B12" s="10" t="n">
        <v>0.04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olatility</t>
        </is>
      </c>
      <c r="B13" s="11" t="n">
        <v>0.9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t>
        </is>
      </c>
      <c r="B16" s="9" t="n">
        <v>18.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t>
        </is>
      </c>
      <c r="B19" s="5" t="n">
        <v>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uitas Group Holding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6" t="n">
        <v>3636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Amortization of intangible assets</t>
        </is>
      </c>
      <c r="B4" s="5" t="n">
        <v>229377</v>
      </c>
      <c r="C4" s="5" t="n">
        <v>229377</v>
      </c>
    </row>
    <row r="5">
      <c r="A5" s="4" t="inlineStr">
        <is>
          <t>Research and development expenses</t>
        </is>
      </c>
      <c r="B5" s="6" t="n">
        <v>23100394</v>
      </c>
      <c r="C5" s="6" t="n">
        <v>33299503</v>
      </c>
    </row>
    <row r="6">
      <c r="A6" s="4" t="inlineStr">
        <is>
          <t>Selling, general and administrative expenses</t>
        </is>
      </c>
      <c r="B6" s="6" t="n">
        <v>8849814</v>
      </c>
      <c r="C6" s="6" t="n">
        <v>11551568</v>
      </c>
    </row>
    <row r="7">
      <c r="A7" s="4" t="inlineStr">
        <is>
          <t>TOTAL OPERATING EXPENSES</t>
        </is>
      </c>
      <c r="B7" s="6" t="n">
        <v>32179585</v>
      </c>
      <c r="C7" s="6" t="n">
        <v>45080448</v>
      </c>
    </row>
    <row r="8">
      <c r="A8" s="4" t="inlineStr">
        <is>
          <t>LOSS FROM OPERATIONS</t>
        </is>
      </c>
      <c r="B8" s="6" t="n">
        <v>-32179585</v>
      </c>
      <c r="C8" s="6" t="n">
        <v>-45080448</v>
      </c>
    </row>
    <row r="9">
      <c r="A9" s="3" t="inlineStr">
        <is>
          <t>OTHER (INCOME) EXPENSE:</t>
        </is>
      </c>
      <c r="B9" s="4" t="inlineStr">
        <is>
          <t xml:space="preserve"> </t>
        </is>
      </c>
      <c r="C9" s="4" t="inlineStr">
        <is>
          <t xml:space="preserve"> </t>
        </is>
      </c>
    </row>
    <row r="10">
      <c r="A10" s="4" t="inlineStr">
        <is>
          <t>Change in fair value of derivative liabilities</t>
        </is>
      </c>
      <c r="B10" s="6" t="n">
        <v>-1816271</v>
      </c>
      <c r="C10" s="6" t="n">
        <v>1437481</v>
      </c>
    </row>
    <row r="11">
      <c r="A11" s="4" t="inlineStr">
        <is>
          <t>Interest expense</t>
        </is>
      </c>
      <c r="B11" s="6" t="n">
        <v>2893922</v>
      </c>
      <c r="C11" s="6" t="n">
        <v>4300150</v>
      </c>
    </row>
    <row r="12">
      <c r="A12" s="4" t="inlineStr">
        <is>
          <t>Interest income</t>
        </is>
      </c>
      <c r="B12" s="6" t="n">
        <v>-1136703</v>
      </c>
      <c r="C12" s="6" t="n">
        <v>-562264</v>
      </c>
    </row>
    <row r="13">
      <c r="A13" s="4" t="inlineStr">
        <is>
          <t>TOTAL OTHER (INCOME) EXPENSE, NET</t>
        </is>
      </c>
      <c r="B13" s="6" t="n">
        <v>-59052</v>
      </c>
      <c r="C13" s="6" t="n">
        <v>5175367</v>
      </c>
    </row>
    <row r="14">
      <c r="A14" s="4" t="inlineStr">
        <is>
          <t>NET LOSS</t>
        </is>
      </c>
      <c r="B14" s="6" t="n">
        <v>-32120533</v>
      </c>
      <c r="C14" s="6" t="n">
        <v>-50255815</v>
      </c>
    </row>
    <row r="15">
      <c r="A15" s="4" t="inlineStr">
        <is>
          <t>Deemed dividend related to ratchet adjustment to warrants</t>
        </is>
      </c>
      <c r="B15" s="6" t="n">
        <v>886423</v>
      </c>
      <c r="C15" s="4" t="inlineStr">
        <is>
          <t xml:space="preserve"> </t>
        </is>
      </c>
    </row>
    <row r="16">
      <c r="A16" s="4" t="inlineStr">
        <is>
          <t>NET LOSS ATTRIBUTABLE TO COMMON STOCKHOLDERS</t>
        </is>
      </c>
      <c r="B16" s="5" t="n">
        <v>-33006956</v>
      </c>
      <c r="C16" s="5" t="n">
        <v>-50255815</v>
      </c>
    </row>
    <row r="17">
      <c r="A17" s="3" t="inlineStr">
        <is>
          <t>NET LOSS PER COMMON SHARE</t>
        </is>
      </c>
      <c r="B17" s="4" t="inlineStr">
        <is>
          <t xml:space="preserve"> </t>
        </is>
      </c>
      <c r="C17" s="4" t="inlineStr">
        <is>
          <t xml:space="preserve"> </t>
        </is>
      </c>
    </row>
    <row r="18">
      <c r="A18" s="4" t="inlineStr">
        <is>
          <t>- Basic</t>
        </is>
      </c>
      <c r="B18" s="9" t="n">
        <v>-7.3</v>
      </c>
      <c r="C18" s="9" t="n">
        <v>-15.47</v>
      </c>
    </row>
    <row r="19">
      <c r="A19" s="4" t="inlineStr">
        <is>
          <t>- Diluted</t>
        </is>
      </c>
      <c r="B19" s="9" t="n">
        <v>-7.3</v>
      </c>
      <c r="C19" s="9" t="n">
        <v>-15.47</v>
      </c>
    </row>
    <row r="20">
      <c r="A20" s="3" t="inlineStr">
        <is>
          <t>WEIGHTED AVERAGE NUMBER OF COMMON  SHARES OUTSTANDING</t>
        </is>
      </c>
      <c r="B20" s="4" t="inlineStr">
        <is>
          <t xml:space="preserve"> </t>
        </is>
      </c>
      <c r="C20" s="4" t="inlineStr">
        <is>
          <t xml:space="preserve"> </t>
        </is>
      </c>
    </row>
    <row r="21">
      <c r="A21" s="4" t="inlineStr">
        <is>
          <t>- Basic</t>
        </is>
      </c>
      <c r="B21" s="6" t="n">
        <v>4518533</v>
      </c>
      <c r="C21" s="6" t="n">
        <v>3248349</v>
      </c>
    </row>
    <row r="22">
      <c r="A22" s="4" t="inlineStr">
        <is>
          <t>- Diluted</t>
        </is>
      </c>
      <c r="B22" s="6" t="n">
        <v>4518533</v>
      </c>
      <c r="C22" s="6" t="n">
        <v>3248349</v>
      </c>
    </row>
    <row r="23">
      <c r="A23" s="4" t="inlineStr">
        <is>
          <t>NET LOSS ATTRIBUTABLE TO COMMON STOCKHOLDERS</t>
        </is>
      </c>
      <c r="B23" s="5" t="n">
        <v>-33006956</v>
      </c>
      <c r="C23" s="5" t="n">
        <v>-50255815</v>
      </c>
    </row>
    <row r="24">
      <c r="A24" s="3" t="inlineStr">
        <is>
          <t>Other comprehensive (loss) income</t>
        </is>
      </c>
      <c r="B24" s="4" t="inlineStr">
        <is>
          <t xml:space="preserve"> </t>
        </is>
      </c>
      <c r="C24" s="4" t="inlineStr">
        <is>
          <t xml:space="preserve"> </t>
        </is>
      </c>
    </row>
    <row r="25">
      <c r="A25" s="4" t="inlineStr">
        <is>
          <t>Unrealized gain on available-for-sale investments</t>
        </is>
      </c>
      <c r="B25" s="4" t="inlineStr">
        <is>
          <t xml:space="preserve"> </t>
        </is>
      </c>
      <c r="C25" s="6" t="n">
        <v>176591</v>
      </c>
    </row>
    <row r="26">
      <c r="A26" s="4" t="inlineStr">
        <is>
          <t>Reclassification of unrealized gains on available-for-sale investments upon settlement</t>
        </is>
      </c>
      <c r="B26" s="6" t="n">
        <v>-176591</v>
      </c>
      <c r="C26" s="4" t="inlineStr">
        <is>
          <t xml:space="preserve"> </t>
        </is>
      </c>
    </row>
    <row r="27">
      <c r="A27" s="4" t="inlineStr">
        <is>
          <t>Total other comprehensive (loss) income</t>
        </is>
      </c>
      <c r="B27" s="6" t="n">
        <v>-176591</v>
      </c>
      <c r="C27" s="6" t="n">
        <v>176591</v>
      </c>
    </row>
    <row r="28">
      <c r="A28" s="4" t="inlineStr">
        <is>
          <t>Comprehensive loss</t>
        </is>
      </c>
      <c r="B28" s="5" t="n">
        <v>-33183547</v>
      </c>
      <c r="C28" s="5" t="n">
        <v>-500792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USD ($)</t>
        </is>
      </c>
      <c r="B1" s="2" t="inlineStr">
        <is>
          <t>Jun. 30, 2024</t>
        </is>
      </c>
      <c r="C1" s="2" t="inlineStr">
        <is>
          <t>Jun. 30, 2023</t>
        </is>
      </c>
    </row>
    <row r="2">
      <c r="A2" s="3" t="inlineStr">
        <is>
          <t>Debt Disclosure [Abstract]</t>
        </is>
      </c>
      <c r="B2" s="4" t="inlineStr">
        <is>
          <t xml:space="preserve"> </t>
        </is>
      </c>
      <c r="C2" s="4" t="inlineStr">
        <is>
          <t xml:space="preserve"> </t>
        </is>
      </c>
    </row>
    <row r="3">
      <c r="A3" s="4" t="inlineStr">
        <is>
          <t>Current portion of Notes Payable</t>
        </is>
      </c>
      <c r="B3" s="5" t="n">
        <v>5000000</v>
      </c>
      <c r="C3" s="5" t="n">
        <v>10000000</v>
      </c>
    </row>
    <row r="4">
      <c r="A4" s="4" t="inlineStr">
        <is>
          <t>Less: debt financing costs</t>
        </is>
      </c>
      <c r="B4" s="6" t="n">
        <v>-11820</v>
      </c>
      <c r="C4" s="6" t="n">
        <v>-108751</v>
      </c>
    </row>
    <row r="5">
      <c r="A5" s="4" t="inlineStr">
        <is>
          <t>Less: unearned discount</t>
        </is>
      </c>
      <c r="B5" s="6" t="n">
        <v>-111212</v>
      </c>
      <c r="C5" s="6" t="n">
        <v>-1023145</v>
      </c>
    </row>
    <row r="6">
      <c r="A6" s="4" t="inlineStr">
        <is>
          <t>Plus: accretion of Loan Premium</t>
        </is>
      </c>
      <c r="B6" s="6" t="n">
        <v>824242</v>
      </c>
      <c r="C6" s="6" t="n">
        <v>236970</v>
      </c>
    </row>
    <row r="7">
      <c r="A7" s="4" t="inlineStr">
        <is>
          <t>Current portion of Notes Payable, net of financing costs, unearned premium and discount</t>
        </is>
      </c>
      <c r="B7" s="6" t="n">
        <v>5701210</v>
      </c>
      <c r="C7" s="6" t="n">
        <v>9105074</v>
      </c>
    </row>
    <row r="8">
      <c r="A8" s="4" t="inlineStr">
        <is>
          <t>Notes Payable</t>
        </is>
      </c>
      <c r="B8" s="4" t="inlineStr">
        <is>
          <t xml:space="preserve"> </t>
        </is>
      </c>
      <c r="C8" s="6" t="n">
        <v>5000000</v>
      </c>
    </row>
    <row r="9">
      <c r="A9" s="4" t="inlineStr">
        <is>
          <t>Less: debt financing costs</t>
        </is>
      </c>
      <c r="B9" s="4" t="inlineStr">
        <is>
          <t xml:space="preserve"> </t>
        </is>
      </c>
      <c r="C9" s="6" t="n">
        <v>-11820</v>
      </c>
    </row>
    <row r="10">
      <c r="A10" s="4" t="inlineStr">
        <is>
          <t>Less: unearned discount</t>
        </is>
      </c>
      <c r="B10" s="4" t="inlineStr">
        <is>
          <t xml:space="preserve"> </t>
        </is>
      </c>
      <c r="C10" s="6" t="n">
        <v>-111212</v>
      </c>
    </row>
    <row r="11">
      <c r="A11" s="4" t="inlineStr">
        <is>
          <t>Plus: accretion of Loan Premium</t>
        </is>
      </c>
      <c r="B11" s="4" t="inlineStr">
        <is>
          <t xml:space="preserve"> </t>
        </is>
      </c>
      <c r="C11" s="6" t="n">
        <v>350302</v>
      </c>
    </row>
    <row r="12">
      <c r="A12" s="4" t="inlineStr">
        <is>
          <t>Notes Payable, net of the current portion financing costs, unearned premium and discount</t>
        </is>
      </c>
      <c r="B12" s="4" t="inlineStr">
        <is>
          <t xml:space="preserve"> </t>
        </is>
      </c>
      <c r="C12" s="5" t="n">
        <v>52272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2" customWidth="1" min="2" max="2"/>
  </cols>
  <sheetData>
    <row r="1">
      <c r="A1" s="1" t="inlineStr">
        <is>
          <t>Notes Payable (Details 1)</t>
        </is>
      </c>
      <c r="B1" s="2" t="inlineStr">
        <is>
          <t>Jun. 30, 2024 USD ($)</t>
        </is>
      </c>
    </row>
    <row r="2">
      <c r="A2" s="4" t="inlineStr">
        <is>
          <t>Unearned Discount [Member]</t>
        </is>
      </c>
      <c r="B2" s="4" t="inlineStr">
        <is>
          <t xml:space="preserve"> </t>
        </is>
      </c>
    </row>
    <row r="3">
      <c r="A3" s="3" t="inlineStr">
        <is>
          <t>Accounts, Notes, Loans and Financing Receivable [Line Items]</t>
        </is>
      </c>
      <c r="B3" s="4" t="inlineStr">
        <is>
          <t xml:space="preserve"> </t>
        </is>
      </c>
    </row>
    <row r="4">
      <c r="A4" s="4" t="inlineStr">
        <is>
          <t>2025</t>
        </is>
      </c>
      <c r="B4" s="5" t="n">
        <v>111212</v>
      </c>
    </row>
    <row r="5">
      <c r="A5" s="4" t="inlineStr">
        <is>
          <t>Total</t>
        </is>
      </c>
      <c r="B5" s="6" t="n">
        <v>111212</v>
      </c>
    </row>
    <row r="6">
      <c r="A6" s="4" t="inlineStr">
        <is>
          <t>Financing Receivable [Member]</t>
        </is>
      </c>
      <c r="B6" s="4" t="inlineStr">
        <is>
          <t xml:space="preserve"> </t>
        </is>
      </c>
    </row>
    <row r="7">
      <c r="A7" s="3" t="inlineStr">
        <is>
          <t>Accounts, Notes, Loans and Financing Receivable [Line Items]</t>
        </is>
      </c>
      <c r="B7" s="4" t="inlineStr">
        <is>
          <t xml:space="preserve"> </t>
        </is>
      </c>
    </row>
    <row r="8">
      <c r="A8" s="4" t="inlineStr">
        <is>
          <t>2025</t>
        </is>
      </c>
      <c r="B8" s="6" t="n">
        <v>11820</v>
      </c>
    </row>
    <row r="9">
      <c r="A9" s="4" t="inlineStr">
        <is>
          <t>Total</t>
        </is>
      </c>
      <c r="B9" s="6" t="n">
        <v>11820</v>
      </c>
    </row>
    <row r="10">
      <c r="A10" s="4" t="inlineStr">
        <is>
          <t>Loan Accretion Premium [Member]</t>
        </is>
      </c>
      <c r="B10" s="4" t="inlineStr">
        <is>
          <t xml:space="preserve"> </t>
        </is>
      </c>
    </row>
    <row r="11">
      <c r="A11" s="3" t="inlineStr">
        <is>
          <t>Accounts, Notes, Loans and Financing Receivable [Line Items]</t>
        </is>
      </c>
      <c r="B11" s="4" t="inlineStr">
        <is>
          <t xml:space="preserve"> </t>
        </is>
      </c>
    </row>
    <row r="12">
      <c r="A12" s="4" t="inlineStr">
        <is>
          <t>2025</t>
        </is>
      </c>
      <c r="B12" s="6" t="n">
        <v>25758</v>
      </c>
    </row>
    <row r="13">
      <c r="A13" s="4" t="inlineStr">
        <is>
          <t>Total</t>
        </is>
      </c>
      <c r="B13" s="5" t="n">
        <v>257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Jun. 30, 2024</t>
        </is>
      </c>
      <c r="C2" s="2" t="inlineStr">
        <is>
          <t>Jun. 30, 2023</t>
        </is>
      </c>
    </row>
    <row r="3">
      <c r="A3" s="3" t="inlineStr">
        <is>
          <t>Debt Instrument [Line Items]</t>
        </is>
      </c>
      <c r="B3" s="4" t="inlineStr">
        <is>
          <t xml:space="preserve"> </t>
        </is>
      </c>
      <c r="C3" s="4" t="inlineStr">
        <is>
          <t xml:space="preserve"> </t>
        </is>
      </c>
    </row>
    <row r="4">
      <c r="A4" s="4" t="inlineStr">
        <is>
          <t>Interest rate</t>
        </is>
      </c>
      <c r="B4" s="10" t="n">
        <v>0.08500000000000001</v>
      </c>
      <c r="C4" s="4" t="inlineStr">
        <is>
          <t xml:space="preserve"> </t>
        </is>
      </c>
    </row>
    <row r="5">
      <c r="A5" s="4" t="inlineStr">
        <is>
          <t>Fair value of warrants</t>
        </is>
      </c>
      <c r="B5" s="5" t="n">
        <v>1400000</v>
      </c>
      <c r="C5" s="4" t="inlineStr">
        <is>
          <t xml:space="preserve"> </t>
        </is>
      </c>
    </row>
    <row r="6">
      <c r="A6" s="4" t="inlineStr">
        <is>
          <t>Fair value of embedded conversion option</t>
        </is>
      </c>
      <c r="B6" s="6" t="n">
        <v>2200000</v>
      </c>
      <c r="C6" s="4" t="inlineStr">
        <is>
          <t xml:space="preserve"> </t>
        </is>
      </c>
    </row>
    <row r="7">
      <c r="A7" s="4" t="inlineStr">
        <is>
          <t>Unearned discount</t>
        </is>
      </c>
      <c r="B7" s="6" t="n">
        <v>1000000</v>
      </c>
      <c r="C7" s="5" t="n">
        <v>3600000</v>
      </c>
    </row>
    <row r="8">
      <c r="A8" s="4" t="inlineStr">
        <is>
          <t>Direct financing cost</t>
        </is>
      </c>
      <c r="B8" s="6" t="n">
        <v>390000000</v>
      </c>
      <c r="C8" s="4" t="inlineStr">
        <is>
          <t xml:space="preserve"> </t>
        </is>
      </c>
    </row>
    <row r="9">
      <c r="A9" s="4" t="inlineStr">
        <is>
          <t>Unamortized premium recognized</t>
        </is>
      </c>
      <c r="B9" s="6" t="n">
        <v>850000000</v>
      </c>
      <c r="C9" s="4" t="inlineStr">
        <is>
          <t xml:space="preserve"> </t>
        </is>
      </c>
    </row>
    <row r="10">
      <c r="A10" s="4" t="inlineStr">
        <is>
          <t>Interest expense</t>
        </is>
      </c>
      <c r="B10" s="6" t="n">
        <v>2900000</v>
      </c>
      <c r="C10" s="6" t="n">
        <v>4300000</v>
      </c>
    </row>
    <row r="11">
      <c r="A11" s="4" t="inlineStr">
        <is>
          <t>Interest payment</t>
        </is>
      </c>
      <c r="B11" s="6" t="n">
        <v>1500000</v>
      </c>
      <c r="C11" s="6" t="n">
        <v>2100000</v>
      </c>
    </row>
    <row r="12">
      <c r="A12" s="4" t="inlineStr">
        <is>
          <t>Amortization of financing costs</t>
        </is>
      </c>
      <c r="B12" s="6" t="n">
        <v>109000000</v>
      </c>
      <c r="C12" s="6" t="n">
        <v>170000000</v>
      </c>
    </row>
    <row r="13">
      <c r="A13" s="4" t="inlineStr">
        <is>
          <t>Accretion of loan premium</t>
        </is>
      </c>
      <c r="B13" s="6" t="n">
        <v>237000000</v>
      </c>
      <c r="C13" s="6" t="n">
        <v>422000000</v>
      </c>
    </row>
    <row r="14">
      <c r="A14" s="4" t="inlineStr">
        <is>
          <t>Remaining principal balance</t>
        </is>
      </c>
      <c r="B14" s="6" t="n">
        <v>5000000</v>
      </c>
      <c r="C14" s="4" t="inlineStr">
        <is>
          <t xml:space="preserve"> </t>
        </is>
      </c>
    </row>
    <row r="15">
      <c r="A15" s="4" t="inlineStr">
        <is>
          <t>Repayments of notes payable</t>
        </is>
      </c>
      <c r="B15" s="5" t="n">
        <v>10000000</v>
      </c>
      <c r="C15" s="4" t="inlineStr">
        <is>
          <t xml:space="preserve"> </t>
        </is>
      </c>
    </row>
    <row r="16">
      <c r="A16" s="4" t="inlineStr">
        <is>
          <t>Prime Rat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07000000000000001</v>
      </c>
      <c r="C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t>
        </is>
      </c>
      <c r="B1" s="2" t="inlineStr">
        <is>
          <t>Jun. 30, 2024</t>
        </is>
      </c>
      <c r="C1" s="2" t="inlineStr">
        <is>
          <t>Jun. 30, 2023</t>
        </is>
      </c>
      <c r="D1" s="2" t="inlineStr">
        <is>
          <t>Ju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derivatives</t>
        </is>
      </c>
      <c r="B3" s="5" t="n">
        <v>3771</v>
      </c>
      <c r="C3" s="5" t="n">
        <v>1820042</v>
      </c>
      <c r="D3" s="4" t="inlineStr">
        <is>
          <t xml:space="preserve"> </t>
        </is>
      </c>
    </row>
    <row r="4">
      <c r="A4" s="4" t="inlineStr">
        <is>
          <t>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 derivatives</t>
        </is>
      </c>
      <c r="B6" s="4" t="inlineStr">
        <is>
          <t xml:space="preserve"> </t>
        </is>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derivatives</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derivatives</t>
        </is>
      </c>
      <c r="B12" s="6" t="n">
        <v>3771</v>
      </c>
      <c r="C12" s="6" t="n">
        <v>1820042</v>
      </c>
      <c r="D12" s="4" t="inlineStr">
        <is>
          <t xml:space="preserve"> </t>
        </is>
      </c>
    </row>
    <row r="13">
      <c r="A13" s="4" t="inlineStr">
        <is>
          <t>Derivative liability - Warrants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derivatives</t>
        </is>
      </c>
      <c r="B15" s="6" t="n">
        <v>3771</v>
      </c>
      <c r="C15" s="6" t="n">
        <v>894280</v>
      </c>
      <c r="D15" s="4" t="inlineStr">
        <is>
          <t xml:space="preserve"> </t>
        </is>
      </c>
    </row>
    <row r="16">
      <c r="A16" s="4" t="inlineStr">
        <is>
          <t>Derivative liability - Warrants [Member] | Fair Value, Inputs, Level 1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derivatives</t>
        </is>
      </c>
      <c r="B18" s="4" t="inlineStr">
        <is>
          <t xml:space="preserve"> </t>
        </is>
      </c>
      <c r="C18" s="4" t="inlineStr">
        <is>
          <t xml:space="preserve"> </t>
        </is>
      </c>
      <c r="D18" s="4" t="inlineStr">
        <is>
          <t xml:space="preserve"> </t>
        </is>
      </c>
    </row>
    <row r="19">
      <c r="A19" s="4" t="inlineStr">
        <is>
          <t>Derivative liability - Warrants [Member] | Fair Value, Inputs, Level 2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derivatives</t>
        </is>
      </c>
      <c r="B21" s="4" t="inlineStr">
        <is>
          <t xml:space="preserve"> </t>
        </is>
      </c>
      <c r="C21" s="4" t="inlineStr">
        <is>
          <t xml:space="preserve"> </t>
        </is>
      </c>
      <c r="D21" s="4" t="inlineStr">
        <is>
          <t xml:space="preserve"> </t>
        </is>
      </c>
    </row>
    <row r="22">
      <c r="A22" s="4" t="inlineStr">
        <is>
          <t>Derivative liability - Warrants [Member] | Fair Value, Inputs, Level 3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derivatives</t>
        </is>
      </c>
      <c r="B24" s="6" t="n">
        <v>3771</v>
      </c>
      <c r="C24" s="6" t="n">
        <v>894280</v>
      </c>
      <c r="D24" s="5" t="n">
        <v>194531</v>
      </c>
    </row>
    <row r="25">
      <c r="A25" s="4" t="inlineStr">
        <is>
          <t>Derivative Liability Conversion Option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derivatives</t>
        </is>
      </c>
      <c r="B27" s="4" t="inlineStr">
        <is>
          <t xml:space="preserve"> </t>
        </is>
      </c>
      <c r="C27" s="6" t="n">
        <v>925762</v>
      </c>
      <c r="D27" s="4" t="inlineStr">
        <is>
          <t xml:space="preserve"> </t>
        </is>
      </c>
    </row>
    <row r="28">
      <c r="A28" s="4" t="inlineStr">
        <is>
          <t>Derivative Liability Conversion Option [Member] | Fair Value, Inputs, Level 1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derivatives</t>
        </is>
      </c>
      <c r="B30" s="4" t="inlineStr">
        <is>
          <t xml:space="preserve"> </t>
        </is>
      </c>
      <c r="C30" s="4" t="inlineStr">
        <is>
          <t xml:space="preserve"> </t>
        </is>
      </c>
      <c r="D30" s="4" t="inlineStr">
        <is>
          <t xml:space="preserve"> </t>
        </is>
      </c>
    </row>
    <row r="31">
      <c r="A31" s="4" t="inlineStr">
        <is>
          <t>Derivative Liability Conversion Option [Member] | Fair Value, Inputs, Level 2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 derivatives</t>
        </is>
      </c>
      <c r="B33" s="4" t="inlineStr">
        <is>
          <t xml:space="preserve"> </t>
        </is>
      </c>
      <c r="C33" s="4" t="inlineStr">
        <is>
          <t xml:space="preserve"> </t>
        </is>
      </c>
      <c r="D33" s="4" t="inlineStr">
        <is>
          <t xml:space="preserve"> </t>
        </is>
      </c>
    </row>
    <row r="34">
      <c r="A34" s="4" t="inlineStr">
        <is>
          <t>Derivative Liability Conversion Option [Member] | Fair Value, Inputs, Level 3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derivatives</t>
        </is>
      </c>
      <c r="B36" s="4" t="inlineStr">
        <is>
          <t xml:space="preserve"> </t>
        </is>
      </c>
      <c r="C36" s="5" t="n">
        <v>925762</v>
      </c>
      <c r="D36" s="5" t="n">
        <v>1880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1) - USD ($)</t>
        </is>
      </c>
      <c r="B1" s="2" t="inlineStr">
        <is>
          <t>12 Months Ended</t>
        </is>
      </c>
    </row>
    <row r="2">
      <c r="B2" s="2" t="inlineStr">
        <is>
          <t>Jun. 30, 2024</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Balance at beginning</t>
        </is>
      </c>
      <c r="B4" s="5" t="n">
        <v>1820042</v>
      </c>
      <c r="C4" s="4" t="inlineStr">
        <is>
          <t xml:space="preserve"> </t>
        </is>
      </c>
    </row>
    <row r="5">
      <c r="A5" s="4" t="inlineStr">
        <is>
          <t>Balance at ending</t>
        </is>
      </c>
      <c r="B5" s="6" t="n">
        <v>3771</v>
      </c>
      <c r="C5" s="5" t="n">
        <v>1820042</v>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alance at beginning</t>
        </is>
      </c>
      <c r="B8" s="6" t="n">
        <v>1820042</v>
      </c>
      <c r="C8" s="4" t="inlineStr">
        <is>
          <t xml:space="preserve"> </t>
        </is>
      </c>
    </row>
    <row r="9">
      <c r="A9" s="4" t="inlineStr">
        <is>
          <t>Balance at ending</t>
        </is>
      </c>
      <c r="B9" s="6" t="n">
        <v>3771</v>
      </c>
      <c r="C9" s="6" t="n">
        <v>1820042</v>
      </c>
    </row>
    <row r="10">
      <c r="A10" s="4" t="inlineStr">
        <is>
          <t>Derivative liability -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alance at beginning</t>
        </is>
      </c>
      <c r="B12" s="6" t="n">
        <v>894280</v>
      </c>
      <c r="C12" s="4" t="inlineStr">
        <is>
          <t xml:space="preserve"> </t>
        </is>
      </c>
    </row>
    <row r="13">
      <c r="A13" s="4" t="inlineStr">
        <is>
          <t>Balance at ending</t>
        </is>
      </c>
      <c r="B13" s="6" t="n">
        <v>3771</v>
      </c>
      <c r="C13" s="6" t="n">
        <v>894280</v>
      </c>
    </row>
    <row r="14">
      <c r="A14" s="4" t="inlineStr">
        <is>
          <t>Derivative liability - Warrants [Member] | 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alance at beginning</t>
        </is>
      </c>
      <c r="B16" s="6" t="n">
        <v>894280</v>
      </c>
      <c r="C16" s="6" t="n">
        <v>194531</v>
      </c>
    </row>
    <row r="17">
      <c r="A17" s="4" t="inlineStr">
        <is>
          <t>Additions to level 3 liabilities</t>
        </is>
      </c>
      <c r="B17" s="4" t="inlineStr">
        <is>
          <t xml:space="preserve"> </t>
        </is>
      </c>
      <c r="C17" s="4" t="inlineStr">
        <is>
          <t xml:space="preserve"> </t>
        </is>
      </c>
    </row>
    <row r="18">
      <c r="A18" s="4" t="inlineStr">
        <is>
          <t>Change in in fair value of level 3 liabilities</t>
        </is>
      </c>
      <c r="B18" s="6" t="n">
        <v>-890509</v>
      </c>
      <c r="C18" s="6" t="n">
        <v>699749</v>
      </c>
    </row>
    <row r="19">
      <c r="A19" s="4" t="inlineStr">
        <is>
          <t>Transfer in and/or out of Level 3</t>
        </is>
      </c>
      <c r="B19" s="4" t="inlineStr">
        <is>
          <t xml:space="preserve"> </t>
        </is>
      </c>
      <c r="C19" s="4" t="inlineStr">
        <is>
          <t xml:space="preserve"> </t>
        </is>
      </c>
    </row>
    <row r="20">
      <c r="A20" s="4" t="inlineStr">
        <is>
          <t>Balance at ending</t>
        </is>
      </c>
      <c r="B20" s="6" t="n">
        <v>3771</v>
      </c>
      <c r="C20" s="6" t="n">
        <v>894280</v>
      </c>
    </row>
    <row r="21">
      <c r="A21" s="4" t="inlineStr">
        <is>
          <t>Derivative Liability Conversion Option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Balance at beginning</t>
        </is>
      </c>
      <c r="B23" s="6" t="n">
        <v>925762</v>
      </c>
      <c r="C23" s="4" t="inlineStr">
        <is>
          <t xml:space="preserve"> </t>
        </is>
      </c>
    </row>
    <row r="24">
      <c r="A24" s="4" t="inlineStr">
        <is>
          <t>Balance at ending</t>
        </is>
      </c>
      <c r="B24" s="4" t="inlineStr">
        <is>
          <t xml:space="preserve"> </t>
        </is>
      </c>
      <c r="C24" s="6" t="n">
        <v>925762</v>
      </c>
    </row>
    <row r="25">
      <c r="A25" s="4" t="inlineStr">
        <is>
          <t>Derivative Liability Conversion Option [Member] | 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Balance at beginning</t>
        </is>
      </c>
      <c r="B27" s="6" t="n">
        <v>925762</v>
      </c>
      <c r="C27" s="6" t="n">
        <v>188030</v>
      </c>
    </row>
    <row r="28">
      <c r="A28" s="4" t="inlineStr">
        <is>
          <t>Additions to level 3 liabilities</t>
        </is>
      </c>
      <c r="B28" s="4" t="inlineStr">
        <is>
          <t xml:space="preserve"> </t>
        </is>
      </c>
      <c r="C28" s="4" t="inlineStr">
        <is>
          <t xml:space="preserve"> </t>
        </is>
      </c>
    </row>
    <row r="29">
      <c r="A29" s="4" t="inlineStr">
        <is>
          <t>Change in in fair value of level 3 liabilities</t>
        </is>
      </c>
      <c r="B29" s="6" t="n">
        <v>-925762</v>
      </c>
      <c r="C29" s="6" t="n">
        <v>737732</v>
      </c>
    </row>
    <row r="30">
      <c r="A30" s="4" t="inlineStr">
        <is>
          <t>Transfer in and/or out of Level 3</t>
        </is>
      </c>
      <c r="B30" s="4" t="inlineStr">
        <is>
          <t xml:space="preserve"> </t>
        </is>
      </c>
      <c r="C30" s="4" t="inlineStr">
        <is>
          <t xml:space="preserve"> </t>
        </is>
      </c>
    </row>
    <row r="31">
      <c r="A31" s="4" t="inlineStr">
        <is>
          <t>Balance at ending</t>
        </is>
      </c>
      <c r="B31" s="4" t="inlineStr">
        <is>
          <t xml:space="preserve"> </t>
        </is>
      </c>
      <c r="C31" s="5" t="n">
        <v>9257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2) - USD ($)</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5" t="n">
        <v>23843798</v>
      </c>
      <c r="C3" s="5" t="n">
        <v>33938609</v>
      </c>
    </row>
    <row r="4">
      <c r="A4" s="4" t="inlineStr">
        <is>
          <t>US Treasury Bill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6" t="n">
        <v>11079857</v>
      </c>
      <c r="C6" s="6" t="n">
        <v>13156340</v>
      </c>
    </row>
    <row r="7">
      <c r="A7" s="4" t="inlineStr">
        <is>
          <t>U.S. Treasury Bills due in 3 months or less at purchase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4" t="inlineStr">
        <is>
          <t xml:space="preserve"> </t>
        </is>
      </c>
      <c r="C9" s="6" t="n">
        <v>14477726</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23843798</v>
      </c>
      <c r="C12" s="6" t="n">
        <v>33938609</v>
      </c>
    </row>
    <row r="13">
      <c r="A13" s="4" t="inlineStr">
        <is>
          <t>Fair Value, Inputs, Level 1 [Member] | US Treasury Bill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6" t="n">
        <v>11079857</v>
      </c>
      <c r="C15" s="6" t="n">
        <v>13156340</v>
      </c>
    </row>
    <row r="16">
      <c r="A16" s="4" t="inlineStr">
        <is>
          <t>Fair Value, Inputs, Level 1 [Member] | U.S. Treasury Bills due in 3 months or less at purchase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4" t="inlineStr">
        <is>
          <t xml:space="preserve"> </t>
        </is>
      </c>
      <c r="C18" s="6" t="n">
        <v>14477726</v>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Fair Value, Inputs, Level 2 [Member] | US Treasury Bill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Fair Value, Inputs, Level 2 [Member] | U.S. Treasury Bills due in 3 months or less at purchase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Fair Value, Inputs, Level 3 [Member] | US Treasury Bill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Fair Value, Inputs, Level 3 [Member] | U.S. Treasury Bills due in 3 months or less at purchase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Cash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6" t="n">
        <v>12763941</v>
      </c>
      <c r="C39" s="6" t="n">
        <v>6304543</v>
      </c>
    </row>
    <row r="40">
      <c r="A40" s="4" t="inlineStr">
        <is>
          <t>Cash [Member] | Fair Value, Inputs,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6" t="n">
        <v>12763941</v>
      </c>
      <c r="C42" s="6" t="n">
        <v>6304543</v>
      </c>
    </row>
    <row r="43">
      <c r="A43" s="4" t="inlineStr">
        <is>
          <t>Cash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4" t="inlineStr">
        <is>
          <t xml:space="preserve"> </t>
        </is>
      </c>
      <c r="C45" s="4" t="inlineStr">
        <is>
          <t xml:space="preserve"> </t>
        </is>
      </c>
    </row>
    <row r="46">
      <c r="A46" s="4" t="inlineStr">
        <is>
          <t>Cash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4" t="inlineStr">
        <is>
          <t xml:space="preserve"> </t>
        </is>
      </c>
      <c r="C4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Details Narrative) - $ / shares</t>
        </is>
      </c>
      <c r="B1" s="2" t="inlineStr">
        <is>
          <t>12 Months Ended</t>
        </is>
      </c>
    </row>
    <row r="2">
      <c r="B2" s="2" t="inlineStr">
        <is>
          <t>Jun. 30, 2024</t>
        </is>
      </c>
      <c r="C2" s="2" t="inlineStr">
        <is>
          <t>Mar. 06, 2024</t>
        </is>
      </c>
    </row>
    <row r="3">
      <c r="A3" s="3" t="inlineStr">
        <is>
          <t>Fair Value, Assets and Liabilities Measured on Recurring and Nonrecurring Basis [Line Items]</t>
        </is>
      </c>
      <c r="B3" s="4" t="inlineStr">
        <is>
          <t xml:space="preserve"> </t>
        </is>
      </c>
      <c r="C3" s="4" t="inlineStr">
        <is>
          <t xml:space="preserve"> </t>
        </is>
      </c>
    </row>
    <row r="4">
      <c r="A4" s="4" t="inlineStr">
        <is>
          <t>Share Price</t>
        </is>
      </c>
      <c r="B4" s="4" t="inlineStr">
        <is>
          <t xml:space="preserve"> </t>
        </is>
      </c>
      <c r="C4" s="5" t="n">
        <v>10</v>
      </c>
    </row>
    <row r="5">
      <c r="A5" s="4" t="inlineStr">
        <is>
          <t>Derivative liability - Warrants [Member] | 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are Price</t>
        </is>
      </c>
      <c r="B7" s="5" t="n">
        <v>4</v>
      </c>
      <c r="C7" s="4" t="inlineStr">
        <is>
          <t xml:space="preserve"> </t>
        </is>
      </c>
    </row>
    <row r="8">
      <c r="A8" s="4" t="inlineStr">
        <is>
          <t>Exercise Price</t>
        </is>
      </c>
      <c r="B8" s="9" t="n">
        <v>58.2</v>
      </c>
      <c r="C8" s="4" t="inlineStr">
        <is>
          <t xml:space="preserve"> </t>
        </is>
      </c>
    </row>
    <row r="9">
      <c r="A9" s="4" t="inlineStr">
        <is>
          <t>Term</t>
        </is>
      </c>
      <c r="B9" s="4" t="inlineStr">
        <is>
          <t>2 years 4 months 24 days</t>
        </is>
      </c>
      <c r="C9" s="4" t="inlineStr">
        <is>
          <t xml:space="preserve"> </t>
        </is>
      </c>
    </row>
    <row r="10">
      <c r="A10" s="4" t="inlineStr">
        <is>
          <t>Risk Free Interest Rate</t>
        </is>
      </c>
      <c r="B10" s="10" t="n">
        <v>0.046</v>
      </c>
      <c r="C10" s="4" t="inlineStr">
        <is>
          <t xml:space="preserve"> </t>
        </is>
      </c>
    </row>
    <row r="11">
      <c r="A11" s="4" t="inlineStr">
        <is>
          <t>Volatility Rate</t>
        </is>
      </c>
      <c r="B11" s="11" t="n">
        <v>0.82</v>
      </c>
      <c r="C11" s="4" t="inlineStr">
        <is>
          <t xml:space="preserve"> </t>
        </is>
      </c>
    </row>
    <row r="12">
      <c r="A12" s="4" t="inlineStr">
        <is>
          <t>Derivative liability - Conversion Option on Convertible Debenture [Member] | Fair Value, Inputs,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are Price</t>
        </is>
      </c>
      <c r="B14" s="9" t="n">
        <v>69.8</v>
      </c>
      <c r="C14" s="4" t="inlineStr">
        <is>
          <t xml:space="preserve"> </t>
        </is>
      </c>
    </row>
    <row r="15">
      <c r="A15" s="4" t="inlineStr">
        <is>
          <t>Derivative Liability Conversion Option [Member] | Fair Value, Inputs, Level 3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erm</t>
        </is>
      </c>
      <c r="B17" s="4" t="inlineStr">
        <is>
          <t>5 months</t>
        </is>
      </c>
      <c r="C17" s="4" t="inlineStr">
        <is>
          <t xml:space="preserve"> </t>
        </is>
      </c>
    </row>
    <row r="18">
      <c r="A18" s="4" t="inlineStr">
        <is>
          <t>Risk Free Interest Rate</t>
        </is>
      </c>
      <c r="B18" s="10" t="n">
        <v>0.0538</v>
      </c>
      <c r="C18" s="4" t="inlineStr">
        <is>
          <t xml:space="preserve"> </t>
        </is>
      </c>
    </row>
    <row r="19">
      <c r="A19" s="4" t="inlineStr">
        <is>
          <t>Volatility Rate</t>
        </is>
      </c>
      <c r="B19" s="11" t="n">
        <v>0.91</v>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40" customWidth="1" min="2" max="2"/>
    <col width="40" customWidth="1" min="3" max="3"/>
  </cols>
  <sheetData>
    <row r="1">
      <c r="A1" s="1" t="inlineStr">
        <is>
          <t>Equity Transactions (Details) - Stock Options [Member]</t>
        </is>
      </c>
      <c r="B1" s="2" t="inlineStr">
        <is>
          <t>12 Months Ended</t>
        </is>
      </c>
    </row>
    <row r="2">
      <c r="B2" s="2" t="inlineStr">
        <is>
          <t>Jun. 30, 2024 USD ($) $ / shares shares</t>
        </is>
      </c>
      <c r="C2" s="2" t="inlineStr">
        <is>
          <t>Jun. 30, 2023 USD ($) $ / shares shares</t>
        </is>
      </c>
    </row>
    <row r="3">
      <c r="A3" s="3" t="inlineStr">
        <is>
          <t>Offsetting Assets [Line Items]</t>
        </is>
      </c>
      <c r="B3" s="4" t="inlineStr">
        <is>
          <t xml:space="preserve"> </t>
        </is>
      </c>
      <c r="C3" s="4" t="inlineStr">
        <is>
          <t xml:space="preserve"> </t>
        </is>
      </c>
    </row>
    <row r="4">
      <c r="A4" s="4" t="inlineStr">
        <is>
          <t>Options outstanding at beginning | shares</t>
        </is>
      </c>
      <c r="B4" s="6" t="n">
        <v>395286</v>
      </c>
      <c r="C4" s="6" t="n">
        <v>339876</v>
      </c>
    </row>
    <row r="5">
      <c r="A5" s="4" t="inlineStr">
        <is>
          <t>Weighted average exercise price, options outstanding at beginning | $ / shares</t>
        </is>
      </c>
      <c r="B5" s="5" t="n">
        <v>71</v>
      </c>
      <c r="C5" s="9" t="n">
        <v>74.2</v>
      </c>
    </row>
    <row r="6">
      <c r="A6" s="4" t="inlineStr">
        <is>
          <t>Weighted remaining average contractual term, beginning</t>
        </is>
      </c>
      <c r="B6" s="4" t="inlineStr">
        <is>
          <t xml:space="preserve"> </t>
        </is>
      </c>
      <c r="C6" s="4" t="inlineStr">
        <is>
          <t>5 years 6 months</t>
        </is>
      </c>
    </row>
    <row r="7">
      <c r="A7" s="4" t="inlineStr">
        <is>
          <t>Aggregate intrinsic value, outstanding at beginning | $</t>
        </is>
      </c>
      <c r="B7" s="5" t="n">
        <v>1067966</v>
      </c>
      <c r="C7" s="4" t="inlineStr">
        <is>
          <t xml:space="preserve"> </t>
        </is>
      </c>
    </row>
    <row r="8">
      <c r="A8" s="4" t="inlineStr">
        <is>
          <t>Options granted | shares</t>
        </is>
      </c>
      <c r="B8" s="6" t="n">
        <v>155242</v>
      </c>
      <c r="C8" s="6" t="n">
        <v>71467</v>
      </c>
    </row>
    <row r="9">
      <c r="A9" s="4" t="inlineStr">
        <is>
          <t>Weighted average exercise price, granted | $ / shares</t>
        </is>
      </c>
      <c r="B9" s="9" t="n">
        <v>11.7</v>
      </c>
      <c r="C9" s="5" t="n">
        <v>59</v>
      </c>
    </row>
    <row r="10">
      <c r="A10" s="4" t="inlineStr">
        <is>
          <t>Weighted remaining average contractual term, granted</t>
        </is>
      </c>
      <c r="B10" s="4" t="inlineStr">
        <is>
          <t>9 years 9 months 18 days</t>
        </is>
      </c>
      <c r="C10" s="4" t="inlineStr">
        <is>
          <t>8 years 7 months 6 days</t>
        </is>
      </c>
    </row>
    <row r="11">
      <c r="A11" s="4" t="inlineStr">
        <is>
          <t>Aggregate intrinsic value, granted | $</t>
        </is>
      </c>
      <c r="B11" s="4" t="inlineStr">
        <is>
          <t xml:space="preserve"> </t>
        </is>
      </c>
      <c r="C11" s="5" t="n">
        <v>38610</v>
      </c>
    </row>
    <row r="12">
      <c r="A12" s="4" t="inlineStr">
        <is>
          <t>Options expired | shares</t>
        </is>
      </c>
      <c r="B12" s="6" t="n">
        <v>-640</v>
      </c>
      <c r="C12" s="6" t="n">
        <v>-1000</v>
      </c>
    </row>
    <row r="13">
      <c r="A13" s="4" t="inlineStr">
        <is>
          <t>Weighted average exercise price, expired | $ / shares</t>
        </is>
      </c>
      <c r="B13" s="9" t="n">
        <v>46.09</v>
      </c>
      <c r="C13" s="9" t="n">
        <v>286.9</v>
      </c>
    </row>
    <row r="14">
      <c r="A14" s="4" t="inlineStr">
        <is>
          <t>Options canceled | shares</t>
        </is>
      </c>
      <c r="B14" s="6" t="n">
        <v>-31812</v>
      </c>
      <c r="C14" s="6" t="n">
        <v>-4967</v>
      </c>
    </row>
    <row r="15">
      <c r="A15" s="4" t="inlineStr">
        <is>
          <t>Weighted average exercise price, canceled | $ / shares</t>
        </is>
      </c>
      <c r="B15" s="9" t="n">
        <v>57.19</v>
      </c>
      <c r="C15" s="9" t="n">
        <v>77.40000000000001</v>
      </c>
    </row>
    <row r="16">
      <c r="A16" s="4" t="inlineStr">
        <is>
          <t>Options exercised | shares</t>
        </is>
      </c>
      <c r="B16" s="4" t="inlineStr">
        <is>
          <t xml:space="preserve"> </t>
        </is>
      </c>
      <c r="C16" s="6" t="n">
        <v>-10090</v>
      </c>
    </row>
    <row r="17">
      <c r="A17" s="4" t="inlineStr">
        <is>
          <t>Weighted average exercise price, exercised | $ / shares</t>
        </is>
      </c>
      <c r="B17" s="4" t="inlineStr">
        <is>
          <t xml:space="preserve"> </t>
        </is>
      </c>
      <c r="C17" s="9" t="n">
        <v>81.2</v>
      </c>
    </row>
    <row r="18">
      <c r="A18" s="4" t="inlineStr">
        <is>
          <t>Weighted remaining average contractual term, beginning</t>
        </is>
      </c>
      <c r="B18" s="4" t="inlineStr">
        <is>
          <t>6 years 3 months 18 days</t>
        </is>
      </c>
      <c r="C18" s="4" t="inlineStr">
        <is>
          <t xml:space="preserve"> </t>
        </is>
      </c>
    </row>
    <row r="19">
      <c r="A19" s="4" t="inlineStr">
        <is>
          <t>Options outstanding at ending | shares</t>
        </is>
      </c>
      <c r="B19" s="6" t="n">
        <v>518076</v>
      </c>
      <c r="C19" s="6" t="n">
        <v>395286</v>
      </c>
    </row>
    <row r="20">
      <c r="A20" s="4" t="inlineStr">
        <is>
          <t>Weighted average exercise price, options outstanding at ending | $ / shares</t>
        </is>
      </c>
      <c r="B20" s="9" t="n">
        <v>54.11</v>
      </c>
      <c r="C20" s="5" t="n">
        <v>71</v>
      </c>
    </row>
    <row r="21">
      <c r="A21" s="4" t="inlineStr">
        <is>
          <t>Weighted remaining average contractual term, ending</t>
        </is>
      </c>
      <c r="B21" s="4" t="inlineStr">
        <is>
          <t>6 years 1 month 6 days</t>
        </is>
      </c>
      <c r="C21" s="4" t="inlineStr">
        <is>
          <t xml:space="preserve"> </t>
        </is>
      </c>
    </row>
    <row r="22">
      <c r="A22" s="4" t="inlineStr">
        <is>
          <t>Aggregate intrinsic value, outstanding at ending | $</t>
        </is>
      </c>
      <c r="B22" s="4" t="inlineStr">
        <is>
          <t xml:space="preserve"> </t>
        </is>
      </c>
      <c r="C22" s="5" t="n">
        <v>1067966</v>
      </c>
    </row>
    <row r="23">
      <c r="A23" s="4" t="inlineStr">
        <is>
          <t>Options exercisable | shares</t>
        </is>
      </c>
      <c r="B23" s="6" t="n">
        <v>296934</v>
      </c>
      <c r="C23" s="4" t="inlineStr">
        <is>
          <t xml:space="preserve"> </t>
        </is>
      </c>
    </row>
    <row r="24">
      <c r="A24" s="4" t="inlineStr">
        <is>
          <t>Weighted average exercise price, options exercisable | $ / shares</t>
        </is>
      </c>
      <c r="B24" s="9" t="n">
        <v>66.65000000000001</v>
      </c>
      <c r="C24" s="4" t="inlineStr">
        <is>
          <t xml:space="preserve"> </t>
        </is>
      </c>
    </row>
    <row r="25">
      <c r="A25" s="4" t="inlineStr">
        <is>
          <t>Weighted average remaining contractual term, options exercisable</t>
        </is>
      </c>
      <c r="B25" s="4" t="inlineStr">
        <is>
          <t>4 years 10 months 24 days</t>
        </is>
      </c>
      <c r="C2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quity Transactions (Details 1) - Stock Options [Member]</t>
        </is>
      </c>
      <c r="B1" s="2" t="inlineStr">
        <is>
          <t>12 Months Ended</t>
        </is>
      </c>
    </row>
    <row r="2">
      <c r="B2" s="2" t="inlineStr">
        <is>
          <t>Jun. 30, 2024</t>
        </is>
      </c>
      <c r="C2" s="2" t="inlineStr">
        <is>
          <t>Jun. 30, 2023</t>
        </is>
      </c>
    </row>
    <row r="3">
      <c r="A3" s="3" t="inlineStr">
        <is>
          <t>Offsetting Assets [Line Items]</t>
        </is>
      </c>
      <c r="B3" s="4" t="inlineStr">
        <is>
          <t xml:space="preserve"> </t>
        </is>
      </c>
      <c r="C3" s="4" t="inlineStr">
        <is>
          <t xml:space="preserve"> </t>
        </is>
      </c>
    </row>
    <row r="4">
      <c r="A4" s="4" t="inlineStr">
        <is>
          <t>Expected life of options (In years)</t>
        </is>
      </c>
      <c r="B4" s="4" t="inlineStr">
        <is>
          <t>6 years</t>
        </is>
      </c>
      <c r="C4" s="4" t="inlineStr">
        <is>
          <t>6 years</t>
        </is>
      </c>
    </row>
    <row r="5">
      <c r="A5" s="4" t="inlineStr">
        <is>
          <t>Expected volatility</t>
        </is>
      </c>
      <c r="B5" s="10" t="n">
        <v>0.8628</v>
      </c>
      <c r="C5" s="10" t="n">
        <v>0.8165</v>
      </c>
    </row>
    <row r="6">
      <c r="A6" s="4" t="inlineStr">
        <is>
          <t>Risk free interest rate</t>
        </is>
      </c>
      <c r="B6" s="10" t="n">
        <v>0.044</v>
      </c>
      <c r="C6" s="10" t="n">
        <v>0.0382</v>
      </c>
    </row>
    <row r="7">
      <c r="A7" s="4" t="inlineStr">
        <is>
          <t>Dividend Yield</t>
        </is>
      </c>
      <c r="B7" s="11" t="n">
        <v>0</v>
      </c>
      <c r="C7" s="11"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Transactions (Details 2) - $ / shares</t>
        </is>
      </c>
      <c r="B1" s="2" t="inlineStr">
        <is>
          <t>12 Months Ended</t>
        </is>
      </c>
    </row>
    <row r="2">
      <c r="B2" s="2" t="inlineStr">
        <is>
          <t>Jun. 30, 2024</t>
        </is>
      </c>
      <c r="C2" s="2" t="inlineStr">
        <is>
          <t>Jun. 30, 2023</t>
        </is>
      </c>
    </row>
    <row r="3">
      <c r="A3" s="3" t="inlineStr">
        <is>
          <t>Equity [Abstract]</t>
        </is>
      </c>
      <c r="B3" s="4" t="inlineStr">
        <is>
          <t xml:space="preserve"> </t>
        </is>
      </c>
      <c r="C3" s="4" t="inlineStr">
        <is>
          <t xml:space="preserve"> </t>
        </is>
      </c>
    </row>
    <row r="4">
      <c r="A4" s="4" t="inlineStr">
        <is>
          <t>Number of shares unvested at beginning</t>
        </is>
      </c>
      <c r="B4" s="6" t="n">
        <v>59646</v>
      </c>
      <c r="C4" s="6" t="n">
        <v>12452</v>
      </c>
    </row>
    <row r="5">
      <c r="A5" s="4" t="inlineStr">
        <is>
          <t>Weighted average grant date fair value per share unvested at beginning</t>
        </is>
      </c>
      <c r="B5" s="9" t="n">
        <v>52.4</v>
      </c>
      <c r="C5" s="9" t="n">
        <v>16.9</v>
      </c>
    </row>
    <row r="6">
      <c r="A6" s="4" t="inlineStr">
        <is>
          <t>Number of shares, Issued</t>
        </is>
      </c>
      <c r="B6" s="6" t="n">
        <v>104070</v>
      </c>
      <c r="C6" s="4" t="inlineStr">
        <is>
          <t xml:space="preserve"> </t>
        </is>
      </c>
    </row>
    <row r="7">
      <c r="A7" s="4" t="inlineStr">
        <is>
          <t>Weighted average grant date fair value per share, Issued</t>
        </is>
      </c>
      <c r="B7" s="9" t="n">
        <v>9.16</v>
      </c>
      <c r="C7" s="4" t="inlineStr">
        <is>
          <t xml:space="preserve"> </t>
        </is>
      </c>
    </row>
    <row r="8">
      <c r="A8" s="4" t="inlineStr">
        <is>
          <t>Number of shares, Granted</t>
        </is>
      </c>
      <c r="B8" s="4" t="inlineStr">
        <is>
          <t xml:space="preserve"> </t>
        </is>
      </c>
      <c r="C8" s="6" t="n">
        <v>68711</v>
      </c>
    </row>
    <row r="9">
      <c r="A9" s="4" t="inlineStr">
        <is>
          <t>Weighted average grant date fair value per share, Granted</t>
        </is>
      </c>
      <c r="B9" s="4" t="inlineStr">
        <is>
          <t xml:space="preserve"> </t>
        </is>
      </c>
      <c r="C9" s="9" t="n">
        <v>58.87</v>
      </c>
    </row>
    <row r="10">
      <c r="A10" s="4" t="inlineStr">
        <is>
          <t>Number of shares, Vested</t>
        </is>
      </c>
      <c r="B10" s="6" t="n">
        <v>-122395</v>
      </c>
      <c r="C10" s="6" t="n">
        <v>-21518</v>
      </c>
    </row>
    <row r="11">
      <c r="A11" s="4" t="inlineStr">
        <is>
          <t>Weighted average grant date fair value per share, Vested</t>
        </is>
      </c>
      <c r="B11" s="9" t="n">
        <v>16.94</v>
      </c>
      <c r="C11" s="9" t="n">
        <v>52.7</v>
      </c>
    </row>
    <row r="12">
      <c r="A12" s="4" t="inlineStr">
        <is>
          <t>Number of shares, Canceled</t>
        </is>
      </c>
      <c r="B12" s="6" t="n">
        <v>-1030</v>
      </c>
      <c r="C12" s="4" t="inlineStr">
        <is>
          <t xml:space="preserve"> </t>
        </is>
      </c>
    </row>
    <row r="13">
      <c r="A13" s="4" t="inlineStr">
        <is>
          <t>Weighted average grant date fair value per share, Canceled</t>
        </is>
      </c>
      <c r="B13" s="9" t="n">
        <v>61.2</v>
      </c>
      <c r="C13" s="4" t="inlineStr">
        <is>
          <t xml:space="preserve"> </t>
        </is>
      </c>
    </row>
    <row r="14">
      <c r="A14" s="4" t="inlineStr">
        <is>
          <t>Number of shares unvested at ending</t>
        </is>
      </c>
      <c r="B14" s="6" t="n">
        <v>40291</v>
      </c>
      <c r="C14" s="6" t="n">
        <v>59646</v>
      </c>
    </row>
    <row r="15">
      <c r="A15" s="4" t="inlineStr">
        <is>
          <t>Weighted average grant date fair value per share unvested at ending</t>
        </is>
      </c>
      <c r="B15" s="9" t="n">
        <v>44.59</v>
      </c>
      <c r="C15" s="9" t="n">
        <v>5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37" customWidth="1" min="5" max="5"/>
    <col width="27" customWidth="1" min="6" max="6"/>
    <col width="13" customWidth="1" min="7" max="7"/>
  </cols>
  <sheetData>
    <row r="1">
      <c r="A1" s="1" t="inlineStr">
        <is>
          <t>Statements of Changes in Stockholders' Equity - USD ($)</t>
        </is>
      </c>
      <c r="B1" s="2" t="inlineStr">
        <is>
          <t>Common Stock [Member]</t>
        </is>
      </c>
      <c r="C1" s="2" t="inlineStr">
        <is>
          <t>Additional Paid-in Capital [Member]</t>
        </is>
      </c>
      <c r="D1" s="2" t="inlineStr">
        <is>
          <t>Treasury Stocks [Member]</t>
        </is>
      </c>
      <c r="E1" s="2" t="inlineStr">
        <is>
          <t>AOCI Attributable to Parent [Member]</t>
        </is>
      </c>
      <c r="F1" s="2" t="inlineStr">
        <is>
          <t>Retained Earnings [Member]</t>
        </is>
      </c>
      <c r="G1" s="2" t="inlineStr">
        <is>
          <t>Total</t>
        </is>
      </c>
    </row>
    <row r="2">
      <c r="A2" s="4" t="inlineStr">
        <is>
          <t>Beginning balance, value at Jun. 30, 2022</t>
        </is>
      </c>
      <c r="B2" s="5" t="n">
        <v>2496</v>
      </c>
      <c r="C2" s="5" t="n">
        <v>254638329</v>
      </c>
      <c r="D2" s="4" t="inlineStr">
        <is>
          <t xml:space="preserve"> </t>
        </is>
      </c>
      <c r="E2" s="4" t="inlineStr">
        <is>
          <t xml:space="preserve"> </t>
        </is>
      </c>
      <c r="F2" s="5" t="n">
        <v>-250969890</v>
      </c>
      <c r="G2" s="5" t="n">
        <v>3670935</v>
      </c>
    </row>
    <row r="3">
      <c r="A3" s="4" t="inlineStr">
        <is>
          <t>Beginning balance, shares at Jun. 30, 2022</t>
        </is>
      </c>
      <c r="B3" s="6" t="n">
        <v>249840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 based compensation - stock options</t>
        </is>
      </c>
      <c r="B4" s="4" t="inlineStr">
        <is>
          <t xml:space="preserve"> </t>
        </is>
      </c>
      <c r="C4" s="6" t="n">
        <v>4222845</v>
      </c>
      <c r="D4" s="4" t="inlineStr">
        <is>
          <t xml:space="preserve"> </t>
        </is>
      </c>
      <c r="E4" s="4" t="inlineStr">
        <is>
          <t xml:space="preserve"> </t>
        </is>
      </c>
      <c r="F4" s="4" t="inlineStr">
        <is>
          <t xml:space="preserve"> </t>
        </is>
      </c>
      <c r="G4" s="6" t="n">
        <v>4222845</v>
      </c>
    </row>
    <row r="5">
      <c r="A5" s="4" t="inlineStr">
        <is>
          <t>Stock-based compensation - restricted stock units</t>
        </is>
      </c>
      <c r="B5" s="5" t="n">
        <v>21</v>
      </c>
      <c r="C5" s="6" t="n">
        <v>1780028</v>
      </c>
      <c r="D5" s="5" t="n">
        <v>-2</v>
      </c>
      <c r="E5" s="4" t="inlineStr">
        <is>
          <t xml:space="preserve"> </t>
        </is>
      </c>
      <c r="F5" s="4" t="inlineStr">
        <is>
          <t xml:space="preserve"> </t>
        </is>
      </c>
      <c r="G5" s="6" t="n">
        <v>1780047</v>
      </c>
    </row>
    <row r="6">
      <c r="A6" s="4" t="inlineStr">
        <is>
          <t>Stock-based compensation - restricted stock units, Shares</t>
        </is>
      </c>
      <c r="B6" s="6" t="n">
        <v>21518</v>
      </c>
      <c r="C6" s="4" t="inlineStr">
        <is>
          <t xml:space="preserve"> </t>
        </is>
      </c>
      <c r="D6" s="6" t="n">
        <v>-2288</v>
      </c>
      <c r="E6" s="4" t="inlineStr">
        <is>
          <t xml:space="preserve"> </t>
        </is>
      </c>
      <c r="F6" s="4" t="inlineStr">
        <is>
          <t xml:space="preserve"> </t>
        </is>
      </c>
      <c r="G6" s="4" t="inlineStr">
        <is>
          <t xml:space="preserve"> </t>
        </is>
      </c>
    </row>
    <row r="7">
      <c r="A7" s="4" t="inlineStr">
        <is>
          <t>Stock-based compensation - issuance of common stock for services rendered</t>
        </is>
      </c>
      <c r="B7" s="5" t="n">
        <v>5</v>
      </c>
      <c r="C7" s="6" t="n">
        <v>372495</v>
      </c>
      <c r="D7" s="4" t="inlineStr">
        <is>
          <t xml:space="preserve"> </t>
        </is>
      </c>
      <c r="E7" s="4" t="inlineStr">
        <is>
          <t xml:space="preserve"> </t>
        </is>
      </c>
      <c r="F7" s="4" t="inlineStr">
        <is>
          <t xml:space="preserve"> </t>
        </is>
      </c>
      <c r="G7" s="6" t="n">
        <v>372500</v>
      </c>
    </row>
    <row r="8">
      <c r="A8" s="4" t="inlineStr">
        <is>
          <t>Stock-based compensation - issuance of common stock for services rendered, shares</t>
        </is>
      </c>
      <c r="B8" s="6" t="n">
        <v>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less exercise of options</t>
        </is>
      </c>
      <c r="B9" s="5" t="n">
        <v>3</v>
      </c>
      <c r="C9" s="6" t="n">
        <v>-3</v>
      </c>
      <c r="D9" s="4" t="inlineStr">
        <is>
          <t xml:space="preserve"> </t>
        </is>
      </c>
      <c r="E9" s="4" t="inlineStr">
        <is>
          <t xml:space="preserve"> </t>
        </is>
      </c>
      <c r="F9" s="4" t="inlineStr">
        <is>
          <t xml:space="preserve"> </t>
        </is>
      </c>
      <c r="G9" s="4" t="inlineStr">
        <is>
          <t xml:space="preserve"> </t>
        </is>
      </c>
    </row>
    <row r="10">
      <c r="A10" s="4" t="inlineStr">
        <is>
          <t>Cashless exercise of options, Shares</t>
        </is>
      </c>
      <c r="B10" s="6" t="n">
        <v>225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less 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less exercise of warrants, Shares</t>
        </is>
      </c>
      <c r="B12" s="6" t="n">
        <v>35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exercise of options</t>
        </is>
      </c>
      <c r="B13" s="4" t="inlineStr">
        <is>
          <t xml:space="preserve"> </t>
        </is>
      </c>
      <c r="C13" s="6" t="n">
        <v>2240</v>
      </c>
      <c r="D13" s="4" t="inlineStr">
        <is>
          <t xml:space="preserve"> </t>
        </is>
      </c>
      <c r="E13" s="4" t="inlineStr">
        <is>
          <t xml:space="preserve"> </t>
        </is>
      </c>
      <c r="F13" s="4" t="inlineStr">
        <is>
          <t xml:space="preserve"> </t>
        </is>
      </c>
      <c r="G13" s="6" t="n">
        <v>2240</v>
      </c>
    </row>
    <row r="14">
      <c r="A14" s="4" t="inlineStr">
        <is>
          <t>Share-Based Compensation Arrangement by Share-Based Payment Award, Options, Exercises in Period</t>
        </is>
      </c>
      <c r="B14" s="6" t="n">
        <v>8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common stock, net of costs of  $2,908,141</t>
        </is>
      </c>
      <c r="B15" s="5" t="n">
        <v>754</v>
      </c>
      <c r="C15" s="6" t="n">
        <v>49464349</v>
      </c>
      <c r="D15" s="4" t="inlineStr">
        <is>
          <t xml:space="preserve"> </t>
        </is>
      </c>
      <c r="E15" s="4" t="inlineStr">
        <is>
          <t xml:space="preserve"> </t>
        </is>
      </c>
      <c r="F15" s="4" t="inlineStr">
        <is>
          <t xml:space="preserve"> </t>
        </is>
      </c>
      <c r="G15" s="6" t="n">
        <v>49465103</v>
      </c>
    </row>
    <row r="16">
      <c r="A16" s="4" t="inlineStr">
        <is>
          <t>Proceeds from issuance of common stock, net of costs, shares</t>
        </is>
      </c>
      <c r="B16" s="6" t="n">
        <v>7539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of common stock, net of costs of  $94,160 - Related Party</t>
        </is>
      </c>
      <c r="B17" s="5" t="n">
        <v>364</v>
      </c>
      <c r="C17" s="6" t="n">
        <v>5905476</v>
      </c>
      <c r="D17" s="4" t="inlineStr">
        <is>
          <t xml:space="preserve"> </t>
        </is>
      </c>
      <c r="E17" s="4" t="inlineStr">
        <is>
          <t xml:space="preserve"> </t>
        </is>
      </c>
      <c r="F17" s="4" t="inlineStr">
        <is>
          <t xml:space="preserve"> </t>
        </is>
      </c>
      <c r="G17" s="6" t="n">
        <v>5905840</v>
      </c>
    </row>
    <row r="18">
      <c r="A18" s="4" t="inlineStr">
        <is>
          <t>Proceeds from issuance of common stock, net of costs of Related Party, shares</t>
        </is>
      </c>
      <c r="B18" s="6" t="n">
        <v>36363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alized gain on available-for-sale investments</t>
        </is>
      </c>
      <c r="B19" s="4" t="inlineStr">
        <is>
          <t xml:space="preserve"> </t>
        </is>
      </c>
      <c r="C19" s="4" t="inlineStr">
        <is>
          <t xml:space="preserve"> </t>
        </is>
      </c>
      <c r="D19" s="4" t="inlineStr">
        <is>
          <t xml:space="preserve"> </t>
        </is>
      </c>
      <c r="E19" s="6" t="n">
        <v>176591</v>
      </c>
      <c r="F19" s="4" t="inlineStr">
        <is>
          <t xml:space="preserve"> </t>
        </is>
      </c>
      <c r="G19" s="6" t="n">
        <v>176591</v>
      </c>
    </row>
    <row r="20">
      <c r="A20" s="4" t="inlineStr">
        <is>
          <t>Net Loss</t>
        </is>
      </c>
      <c r="B20" s="4" t="inlineStr">
        <is>
          <t xml:space="preserve"> </t>
        </is>
      </c>
      <c r="C20" s="4" t="inlineStr">
        <is>
          <t xml:space="preserve"> </t>
        </is>
      </c>
      <c r="D20" s="4" t="inlineStr">
        <is>
          <t xml:space="preserve"> </t>
        </is>
      </c>
      <c r="E20" s="4" t="inlineStr">
        <is>
          <t xml:space="preserve"> </t>
        </is>
      </c>
      <c r="F20" s="6" t="n">
        <v>-50255815</v>
      </c>
      <c r="G20" s="6" t="n">
        <v>-50255815</v>
      </c>
    </row>
    <row r="21">
      <c r="A21" s="4" t="inlineStr">
        <is>
          <t>Ending balance, value at Jun. 30, 2023</t>
        </is>
      </c>
      <c r="B21" s="5" t="n">
        <v>3643</v>
      </c>
      <c r="C21" s="6" t="n">
        <v>316385759</v>
      </c>
      <c r="D21" s="5" t="n">
        <v>-2</v>
      </c>
      <c r="E21" s="6" t="n">
        <v>176591</v>
      </c>
      <c r="F21" s="6" t="n">
        <v>-301225705</v>
      </c>
      <c r="G21" s="6" t="n">
        <v>15340286</v>
      </c>
    </row>
    <row r="22">
      <c r="A22" s="4" t="inlineStr">
        <is>
          <t>Ending balance, shares at Jun. 30, 2023</t>
        </is>
      </c>
      <c r="B22" s="6" t="n">
        <v>3645183</v>
      </c>
      <c r="C22" s="4" t="inlineStr">
        <is>
          <t xml:space="preserve"> </t>
        </is>
      </c>
      <c r="D22" s="6" t="n">
        <v>-2288</v>
      </c>
      <c r="E22" s="4" t="inlineStr">
        <is>
          <t xml:space="preserve"> </t>
        </is>
      </c>
      <c r="F22" s="4" t="inlineStr">
        <is>
          <t xml:space="preserve"> </t>
        </is>
      </c>
      <c r="G22" s="4" t="inlineStr">
        <is>
          <t xml:space="preserve"> </t>
        </is>
      </c>
    </row>
    <row r="23">
      <c r="A23" s="4" t="inlineStr">
        <is>
          <t>Stock - based compensation - stock options</t>
        </is>
      </c>
      <c r="B23" s="4" t="inlineStr">
        <is>
          <t xml:space="preserve"> </t>
        </is>
      </c>
      <c r="C23" s="6" t="n">
        <v>2823764</v>
      </c>
      <c r="D23" s="4" t="inlineStr">
        <is>
          <t xml:space="preserve"> </t>
        </is>
      </c>
      <c r="E23" s="4" t="inlineStr">
        <is>
          <t xml:space="preserve"> </t>
        </is>
      </c>
      <c r="F23" s="4" t="inlineStr">
        <is>
          <t xml:space="preserve"> </t>
        </is>
      </c>
      <c r="G23" s="6" t="n">
        <v>2823764</v>
      </c>
    </row>
    <row r="24">
      <c r="A24" s="4" t="inlineStr">
        <is>
          <t>Stock-based compensation - restricted stock units</t>
        </is>
      </c>
      <c r="B24" s="4" t="inlineStr">
        <is>
          <t xml:space="preserve"> </t>
        </is>
      </c>
      <c r="C24" s="6" t="n">
        <v>1763450</v>
      </c>
      <c r="D24" s="4" t="inlineStr">
        <is>
          <t xml:space="preserve"> </t>
        </is>
      </c>
      <c r="E24" s="4" t="inlineStr">
        <is>
          <t xml:space="preserve"> </t>
        </is>
      </c>
      <c r="F24" s="4" t="inlineStr">
        <is>
          <t xml:space="preserve"> </t>
        </is>
      </c>
      <c r="G24" s="6" t="n">
        <v>1763450</v>
      </c>
    </row>
    <row r="25">
      <c r="A25" s="4" t="inlineStr">
        <is>
          <t>Stock-based compensation - restricted stock unit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from vesting of restricted stock units</t>
        </is>
      </c>
      <c r="B26" s="5" t="n">
        <v>122</v>
      </c>
      <c r="C26" s="6" t="n">
        <v>-97</v>
      </c>
      <c r="D26" s="5" t="n">
        <v>-25</v>
      </c>
      <c r="E26" s="4" t="inlineStr">
        <is>
          <t xml:space="preserve"> </t>
        </is>
      </c>
      <c r="F26" s="4" t="inlineStr">
        <is>
          <t xml:space="preserve"> </t>
        </is>
      </c>
      <c r="G26" s="4" t="inlineStr">
        <is>
          <t xml:space="preserve"> </t>
        </is>
      </c>
    </row>
    <row r="27">
      <c r="A27" s="4" t="inlineStr">
        <is>
          <t>Issuance of common stock from vesting of restricted stock units, shares</t>
        </is>
      </c>
      <c r="B27" s="6" t="n">
        <v>122395</v>
      </c>
      <c r="C27" s="4" t="inlineStr">
        <is>
          <t xml:space="preserve"> </t>
        </is>
      </c>
      <c r="D27" s="6" t="n">
        <v>-24038</v>
      </c>
      <c r="E27" s="4" t="inlineStr">
        <is>
          <t xml:space="preserve"> </t>
        </is>
      </c>
      <c r="F27" s="4" t="inlineStr">
        <is>
          <t xml:space="preserve"> </t>
        </is>
      </c>
      <c r="G27" s="4" t="inlineStr">
        <is>
          <t xml:space="preserve"> </t>
        </is>
      </c>
    </row>
    <row r="28">
      <c r="A28" s="4" t="inlineStr">
        <is>
          <t>Stock-based compensation - issuance of common stock for services rendered</t>
        </is>
      </c>
      <c r="B28" s="5" t="n">
        <v>15</v>
      </c>
      <c r="C28" s="6" t="n">
        <v>72885</v>
      </c>
      <c r="D28" s="4" t="inlineStr">
        <is>
          <t xml:space="preserve"> </t>
        </is>
      </c>
      <c r="E28" s="4" t="inlineStr">
        <is>
          <t xml:space="preserve"> </t>
        </is>
      </c>
      <c r="F28" s="4" t="inlineStr">
        <is>
          <t xml:space="preserve"> </t>
        </is>
      </c>
      <c r="G28" s="6" t="n">
        <v>72900</v>
      </c>
    </row>
    <row r="29">
      <c r="A29" s="4" t="inlineStr">
        <is>
          <t>Stock-based compensation - issuance of common stock for services rendered, shares</t>
        </is>
      </c>
      <c r="B29" s="6" t="n">
        <v>1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emed dividend for ratchet adjustment to warrants</t>
        </is>
      </c>
      <c r="B30" s="4" t="inlineStr">
        <is>
          <t xml:space="preserve"> </t>
        </is>
      </c>
      <c r="C30" s="6" t="n">
        <v>886423</v>
      </c>
      <c r="D30" s="4" t="inlineStr">
        <is>
          <t xml:space="preserve"> </t>
        </is>
      </c>
      <c r="E30" s="4" t="inlineStr">
        <is>
          <t xml:space="preserve"> </t>
        </is>
      </c>
      <c r="F30" s="6" t="n">
        <v>-886423</v>
      </c>
      <c r="G30" s="4" t="inlineStr">
        <is>
          <t xml:space="preserve"> </t>
        </is>
      </c>
    </row>
    <row r="31">
      <c r="A31" s="4" t="inlineStr">
        <is>
          <t>Relcassification of unrealized gains on available-for-sale investments upon settlement</t>
        </is>
      </c>
      <c r="B31" s="4" t="inlineStr">
        <is>
          <t xml:space="preserve"> </t>
        </is>
      </c>
      <c r="C31" s="4" t="inlineStr">
        <is>
          <t xml:space="preserve"> </t>
        </is>
      </c>
      <c r="D31" s="4" t="inlineStr">
        <is>
          <t xml:space="preserve"> </t>
        </is>
      </c>
      <c r="E31" s="6" t="n">
        <v>-176591</v>
      </c>
      <c r="F31" s="4" t="inlineStr">
        <is>
          <t xml:space="preserve"> </t>
        </is>
      </c>
      <c r="G31" s="6" t="n">
        <v>-176591</v>
      </c>
    </row>
    <row r="32">
      <c r="A32" s="4" t="inlineStr">
        <is>
          <t>Issuance of additional shares for fractional shares effected by the reverse spl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additional shares for fractional shares effected by the reverse split, shares</t>
        </is>
      </c>
      <c r="B33" s="6" t="n">
        <v>7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issuance of common stock, net of costs of  $2,908,141</t>
        </is>
      </c>
      <c r="B34" s="5" t="n">
        <v>2449</v>
      </c>
      <c r="C34" s="6" t="n">
        <v>27800490</v>
      </c>
      <c r="D34" s="4" t="inlineStr">
        <is>
          <t xml:space="preserve"> </t>
        </is>
      </c>
      <c r="E34" s="4" t="inlineStr">
        <is>
          <t xml:space="preserve"> </t>
        </is>
      </c>
      <c r="F34" s="4" t="inlineStr">
        <is>
          <t xml:space="preserve"> </t>
        </is>
      </c>
      <c r="G34" s="6" t="n">
        <v>27802939</v>
      </c>
    </row>
    <row r="35">
      <c r="A35" s="4" t="inlineStr">
        <is>
          <t>Proceeds from issuance of common stock, net of costs, shares</t>
        </is>
      </c>
      <c r="B35" s="6" t="n">
        <v>243374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6" t="n">
        <v>-32120533</v>
      </c>
      <c r="G36" s="6" t="n">
        <v>-32120533</v>
      </c>
    </row>
    <row r="37">
      <c r="A37" s="4" t="inlineStr">
        <is>
          <t>Ending balance, value at Jun. 30, 2024</t>
        </is>
      </c>
      <c r="B37" s="5" t="n">
        <v>6229</v>
      </c>
      <c r="C37" s="5" t="n">
        <v>349732674</v>
      </c>
      <c r="D37" s="5" t="n">
        <v>-27</v>
      </c>
      <c r="E37" s="4" t="inlineStr">
        <is>
          <t xml:space="preserve"> </t>
        </is>
      </c>
      <c r="F37" s="5" t="n">
        <v>-334232661</v>
      </c>
      <c r="G37" s="5" t="n">
        <v>15506215</v>
      </c>
    </row>
    <row r="38">
      <c r="A38" s="4" t="inlineStr">
        <is>
          <t>Ending balance, shares at Jun. 30, 2024</t>
        </is>
      </c>
      <c r="B38" s="6" t="n">
        <v>6216398</v>
      </c>
      <c r="C38" s="4" t="inlineStr">
        <is>
          <t xml:space="preserve"> </t>
        </is>
      </c>
      <c r="D38" s="6" t="n">
        <v>-26326</v>
      </c>
      <c r="E38" s="4" t="inlineStr">
        <is>
          <t xml:space="preserve"> </t>
        </is>
      </c>
      <c r="F38" s="4" t="inlineStr">
        <is>
          <t xml:space="preserve"> </t>
        </is>
      </c>
      <c r="G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6" customWidth="1" min="2" max="2"/>
    <col width="25" customWidth="1" min="3" max="3"/>
  </cols>
  <sheetData>
    <row r="1">
      <c r="A1" s="1" t="inlineStr">
        <is>
          <t>Equity Transactions (Details 3) - USD ($)</t>
        </is>
      </c>
      <c r="B1" s="2" t="inlineStr">
        <is>
          <t>12 Months Ended</t>
        </is>
      </c>
    </row>
    <row r="2">
      <c r="B2" s="2" t="inlineStr">
        <is>
          <t>Jun. 30,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Number of shares, exercised</t>
        </is>
      </c>
      <c r="B4" s="6" t="n">
        <v>104070</v>
      </c>
      <c r="C4" s="4" t="inlineStr">
        <is>
          <t xml:space="preserve"> </t>
        </is>
      </c>
    </row>
    <row r="5">
      <c r="A5" s="4" t="inlineStr">
        <is>
          <t>Weighted average exercise price, exercised</t>
        </is>
      </c>
      <c r="B5" s="9" t="n">
        <v>9.16</v>
      </c>
      <c r="C5" s="4" t="inlineStr">
        <is>
          <t xml:space="preserve"> </t>
        </is>
      </c>
    </row>
    <row r="6">
      <c r="A6" s="4" t="inlineStr">
        <is>
          <t>Warra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Number of shares, beginning</t>
        </is>
      </c>
      <c r="B8" s="6" t="n">
        <v>777029</v>
      </c>
      <c r="C8" s="6" t="n">
        <v>51037</v>
      </c>
    </row>
    <row r="9">
      <c r="A9" s="4" t="inlineStr">
        <is>
          <t>Weighted average exercise price, beginning</t>
        </is>
      </c>
      <c r="B9" s="9" t="n">
        <v>20.6</v>
      </c>
      <c r="C9" s="9" t="n">
        <v>61.7</v>
      </c>
    </row>
    <row r="10">
      <c r="A10" s="4" t="inlineStr">
        <is>
          <t>Weighted average remaining life (Years)</t>
        </is>
      </c>
      <c r="B10" s="4" t="inlineStr">
        <is>
          <t>4 years</t>
        </is>
      </c>
      <c r="C10" s="4" t="inlineStr">
        <is>
          <t>3 years 9 months 18 days</t>
        </is>
      </c>
    </row>
    <row r="11">
      <c r="A11" s="4" t="inlineStr">
        <is>
          <t>Aggregate intrinsic value, outstanding at beginning</t>
        </is>
      </c>
      <c r="B11" s="5" t="n">
        <v>18318954</v>
      </c>
      <c r="C11" s="4" t="inlineStr">
        <is>
          <t xml:space="preserve"> </t>
        </is>
      </c>
    </row>
    <row r="12">
      <c r="A12" s="4" t="inlineStr">
        <is>
          <t>Number of shares, granted</t>
        </is>
      </c>
      <c r="B12" s="6" t="n">
        <v>1755000</v>
      </c>
      <c r="C12" s="6" t="n">
        <v>727273</v>
      </c>
    </row>
    <row r="13">
      <c r="A13" s="4" t="inlineStr">
        <is>
          <t>Weighted average exercise price, granted</t>
        </is>
      </c>
      <c r="B13" s="9" t="n">
        <v>13.14</v>
      </c>
      <c r="C13" s="9" t="n">
        <v>18.2</v>
      </c>
    </row>
    <row r="14">
      <c r="A14" s="4" t="inlineStr">
        <is>
          <t>Weighted average remaining life (Years), granted</t>
        </is>
      </c>
      <c r="B14" s="4" t="inlineStr">
        <is>
          <t>5 years</t>
        </is>
      </c>
      <c r="C14" s="4" t="inlineStr">
        <is>
          <t>5 years</t>
        </is>
      </c>
    </row>
    <row r="15">
      <c r="A15" s="4" t="inlineStr">
        <is>
          <t>Number of shares, expired</t>
        </is>
      </c>
      <c r="B15" s="4" t="inlineStr">
        <is>
          <t xml:space="preserve"> </t>
        </is>
      </c>
      <c r="C15" s="6" t="n">
        <v>-482</v>
      </c>
    </row>
    <row r="16">
      <c r="A16" s="4" t="inlineStr">
        <is>
          <t>Weighted average exercise price, expired</t>
        </is>
      </c>
      <c r="B16" s="4" t="inlineStr">
        <is>
          <t xml:space="preserve"> </t>
        </is>
      </c>
      <c r="C16" s="5" t="n">
        <v>750</v>
      </c>
    </row>
    <row r="17">
      <c r="A17" s="4" t="inlineStr">
        <is>
          <t>Number of shares, exercised</t>
        </is>
      </c>
      <c r="B17" s="6" t="n">
        <v>-600000</v>
      </c>
      <c r="C17" s="6" t="n">
        <v>-800</v>
      </c>
    </row>
    <row r="18">
      <c r="A18" s="4" t="inlineStr">
        <is>
          <t>Weighted average exercise price, exercised</t>
        </is>
      </c>
      <c r="B18" s="5" t="n">
        <v>10</v>
      </c>
      <c r="C18" s="9" t="n">
        <v>22.5</v>
      </c>
    </row>
    <row r="19">
      <c r="A19" s="4" t="inlineStr">
        <is>
          <t>Number of shares, ending</t>
        </is>
      </c>
      <c r="B19" s="6" t="n">
        <v>1932029</v>
      </c>
      <c r="C19" s="6" t="n">
        <v>777029</v>
      </c>
    </row>
    <row r="20">
      <c r="A20" s="4" t="inlineStr">
        <is>
          <t>Weighted average exercise price, ending</t>
        </is>
      </c>
      <c r="B20" s="9" t="n">
        <v>14.03</v>
      </c>
      <c r="C20" s="9" t="n">
        <v>20.6</v>
      </c>
    </row>
    <row r="21">
      <c r="A21" s="4" t="inlineStr">
        <is>
          <t>Weighted average remaining life (Years)</t>
        </is>
      </c>
      <c r="B21" s="4" t="inlineStr">
        <is>
          <t>4 years</t>
        </is>
      </c>
      <c r="C21" s="4" t="inlineStr">
        <is>
          <t xml:space="preserve"> </t>
        </is>
      </c>
    </row>
    <row r="22">
      <c r="A22" s="4" t="inlineStr">
        <is>
          <t>Aggregate intrinsic value, outstanding at ending</t>
        </is>
      </c>
      <c r="B22" s="4" t="inlineStr">
        <is>
          <t xml:space="preserve"> </t>
        </is>
      </c>
      <c r="C22" s="5" t="n">
        <v>183189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5"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Equity Transactions (Details Narrative) - USD ($)</t>
        </is>
      </c>
      <c r="H1" s="2" t="inlineStr">
        <is>
          <t>1 Months Ended</t>
        </is>
      </c>
      <c r="P1" s="2" t="inlineStr">
        <is>
          <t>12 Months Ended</t>
        </is>
      </c>
    </row>
    <row r="2">
      <c r="B2" s="2" t="inlineStr">
        <is>
          <t>Jun. 07, 2024</t>
        </is>
      </c>
      <c r="C2" s="2" t="inlineStr">
        <is>
          <t>May 10, 2024</t>
        </is>
      </c>
      <c r="D2" s="2" t="inlineStr">
        <is>
          <t>Mar. 06, 2024</t>
        </is>
      </c>
      <c r="E2" s="2" t="inlineStr">
        <is>
          <t>Nov. 09, 2023</t>
        </is>
      </c>
      <c r="F2" s="2" t="inlineStr">
        <is>
          <t>Oct. 03, 2023</t>
        </is>
      </c>
      <c r="G2" s="2" t="inlineStr">
        <is>
          <t>Apr. 06, 2023</t>
        </is>
      </c>
      <c r="H2" s="2" t="inlineStr">
        <is>
          <t>Jun. 30, 2024</t>
        </is>
      </c>
      <c r="I2" s="2" t="inlineStr">
        <is>
          <t>Jun. 30, 2023</t>
        </is>
      </c>
      <c r="J2" s="2" t="inlineStr">
        <is>
          <t>May 31, 2023</t>
        </is>
      </c>
      <c r="K2" s="2" t="inlineStr">
        <is>
          <t>Dec. 31, 2022</t>
        </is>
      </c>
      <c r="L2" s="2" t="inlineStr">
        <is>
          <t>Nov. 30, 2022</t>
        </is>
      </c>
      <c r="M2" s="2" t="inlineStr">
        <is>
          <t>Nov. 23, 2022</t>
        </is>
      </c>
      <c r="N2" s="2" t="inlineStr">
        <is>
          <t>Oct. 31, 2022</t>
        </is>
      </c>
      <c r="O2" s="2" t="inlineStr">
        <is>
          <t>Jun. 21, 2022</t>
        </is>
      </c>
      <c r="P2" s="2" t="inlineStr">
        <is>
          <t>Jun. 30, 2024</t>
        </is>
      </c>
      <c r="Q2" s="2" t="inlineStr">
        <is>
          <t>Jun. 30, 2023</t>
        </is>
      </c>
      <c r="R2" s="2" t="inlineStr">
        <is>
          <t>Sep. 25,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ublic offering</t>
        </is>
      </c>
      <c r="B4" s="4" t="inlineStr">
        <is>
          <t xml:space="preserve"> </t>
        </is>
      </c>
      <c r="C4" s="4" t="inlineStr">
        <is>
          <t xml:space="preserve"> </t>
        </is>
      </c>
      <c r="D4" s="6" t="n">
        <v>1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par value</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8" t="n">
        <v>0.0001</v>
      </c>
      <c r="I5" s="8" t="n">
        <v>0.00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0.0001</v>
      </c>
      <c r="Q5" s="8" t="n">
        <v>0.0001</v>
      </c>
      <c r="R5" s="8" t="n">
        <v>0.0001</v>
      </c>
    </row>
    <row r="6">
      <c r="A6" s="4" t="inlineStr">
        <is>
          <t>Share price</t>
        </is>
      </c>
      <c r="B6" s="4" t="inlineStr">
        <is>
          <t xml:space="preserve"> </t>
        </is>
      </c>
      <c r="C6" s="4" t="inlineStr">
        <is>
          <t xml:space="preserve"> </t>
        </is>
      </c>
      <c r="D6" s="5" t="n">
        <v>1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823764</v>
      </c>
      <c r="Q7" s="5" t="n">
        <v>4222845</v>
      </c>
      <c r="R7" s="4" t="inlineStr">
        <is>
          <t xml:space="preserve"> </t>
        </is>
      </c>
    </row>
    <row r="8">
      <c r="A8" s="4" t="inlineStr">
        <is>
          <t>Total compensation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744192</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 based compensation -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800000</v>
      </c>
      <c r="Q9" s="6" t="n">
        <v>1800000</v>
      </c>
      <c r="R9" s="4" t="inlineStr">
        <is>
          <t xml:space="preserve"> </t>
        </is>
      </c>
    </row>
    <row r="10">
      <c r="A10" s="4" t="inlineStr">
        <is>
          <t>Stock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2800000</v>
      </c>
      <c r="Q12" s="5" t="n">
        <v>4200000</v>
      </c>
      <c r="R12" s="4" t="inlineStr">
        <is>
          <t xml:space="preserve"> </t>
        </is>
      </c>
    </row>
    <row r="13">
      <c r="A13" s="4" t="inlineStr">
        <is>
          <t>Weighted average exercise price, options g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9" t="n">
        <v>11.7</v>
      </c>
      <c r="Q13" s="5" t="n">
        <v>59</v>
      </c>
      <c r="R13" s="4" t="inlineStr">
        <is>
          <t xml:space="preserve"> </t>
        </is>
      </c>
    </row>
    <row r="14">
      <c r="A14" s="4" t="inlineStr">
        <is>
          <t>Vend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 price</t>
        </is>
      </c>
      <c r="B16" s="4" t="inlineStr">
        <is>
          <t xml:space="preserve"> </t>
        </is>
      </c>
      <c r="C16" s="9" t="n">
        <v>4.86</v>
      </c>
      <c r="D16" s="4" t="inlineStr">
        <is>
          <t xml:space="preserve"> </t>
        </is>
      </c>
      <c r="E16" s="4" t="inlineStr">
        <is>
          <t xml:space="preserve"> </t>
        </is>
      </c>
      <c r="F16" s="4" t="inlineStr">
        <is>
          <t xml:space="preserve"> </t>
        </is>
      </c>
      <c r="G16" s="9" t="n">
        <v>74.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 issued during period for service</t>
        </is>
      </c>
      <c r="B17" s="4" t="inlineStr">
        <is>
          <t xml:space="preserve"> </t>
        </is>
      </c>
      <c r="C17" s="6" t="n">
        <v>15000</v>
      </c>
      <c r="D17" s="4" t="inlineStr">
        <is>
          <t xml:space="preserve"> </t>
        </is>
      </c>
      <c r="E17" s="4" t="inlineStr">
        <is>
          <t xml:space="preserve"> </t>
        </is>
      </c>
      <c r="F17" s="4" t="inlineStr">
        <is>
          <t xml:space="preserve"> </t>
        </is>
      </c>
      <c r="G17" s="6" t="n">
        <v>5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ock-based compensation expense</t>
        </is>
      </c>
      <c r="B18" s="4" t="inlineStr">
        <is>
          <t xml:space="preserve"> </t>
        </is>
      </c>
      <c r="C18" s="5" t="n">
        <v>72900</v>
      </c>
      <c r="D18" s="4" t="inlineStr">
        <is>
          <t xml:space="preserve"> </t>
        </is>
      </c>
      <c r="E18" s="4" t="inlineStr">
        <is>
          <t xml:space="preserve"> </t>
        </is>
      </c>
      <c r="F18" s="4" t="inlineStr">
        <is>
          <t xml:space="preserve"> </t>
        </is>
      </c>
      <c r="G18" s="5" t="n">
        <v>3725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mployees [Member] | Equity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ock option to 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58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eighted average exercise price, options g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4.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eighted average contractual term, grante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2 year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ertain Employees [Member] | Equity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option to purchase</t>
        </is>
      </c>
      <c r="B26" s="6" t="n">
        <v>14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eighted average exercise price, options grants</t>
        </is>
      </c>
      <c r="B27" s="9" t="n">
        <v>57.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w Employee [Member] | Equity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tock option to purchase</t>
        </is>
      </c>
      <c r="B30" s="4" t="inlineStr">
        <is>
          <t xml:space="preserve"> </t>
        </is>
      </c>
      <c r="C30" s="4" t="inlineStr">
        <is>
          <t xml:space="preserve"> </t>
        </is>
      </c>
      <c r="D30" s="4" t="inlineStr">
        <is>
          <t xml:space="preserve"> </t>
        </is>
      </c>
      <c r="E30" s="4" t="inlineStr">
        <is>
          <t xml:space="preserve"> </t>
        </is>
      </c>
      <c r="F30" s="6" t="n">
        <v>2111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eighted average exercise price, options grants</t>
        </is>
      </c>
      <c r="B31" s="4" t="inlineStr">
        <is>
          <t xml:space="preserve"> </t>
        </is>
      </c>
      <c r="C31" s="4" t="inlineStr">
        <is>
          <t xml:space="preserve"> </t>
        </is>
      </c>
      <c r="D31" s="4" t="inlineStr">
        <is>
          <t xml:space="preserve"> </t>
        </is>
      </c>
      <c r="E31" s="4" t="inlineStr">
        <is>
          <t xml:space="preserve"> </t>
        </is>
      </c>
      <c r="F31" s="9" t="n">
        <v>34.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w Employee [Member] | Equity Option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warded Vested rights, percentage</t>
        </is>
      </c>
      <c r="B34" s="11" t="n">
        <v>0.2</v>
      </c>
      <c r="C34" s="4" t="inlineStr">
        <is>
          <t xml:space="preserve"> </t>
        </is>
      </c>
      <c r="D34" s="4" t="inlineStr">
        <is>
          <t xml:space="preserve"> </t>
        </is>
      </c>
      <c r="E34" s="4" t="inlineStr">
        <is>
          <t xml:space="preserve"> </t>
        </is>
      </c>
      <c r="F34" s="11" t="n">
        <v>0.2</v>
      </c>
      <c r="G34" s="4" t="inlineStr">
        <is>
          <t xml:space="preserve"> </t>
        </is>
      </c>
      <c r="H34" s="11" t="n">
        <v>0.3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w Employee [Member] | Equity Optio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warded Vested rights, percentage</t>
        </is>
      </c>
      <c r="B37" s="11" t="n">
        <v>0.8</v>
      </c>
      <c r="C37" s="4" t="inlineStr">
        <is>
          <t xml:space="preserve"> </t>
        </is>
      </c>
      <c r="D37" s="4" t="inlineStr">
        <is>
          <t xml:space="preserve"> </t>
        </is>
      </c>
      <c r="E37" s="4" t="inlineStr">
        <is>
          <t xml:space="preserve"> </t>
        </is>
      </c>
      <c r="F37" s="11" t="n">
        <v>0.8</v>
      </c>
      <c r="G37" s="4" t="inlineStr">
        <is>
          <t xml:space="preserve"> </t>
        </is>
      </c>
      <c r="H37" s="11" t="n">
        <v>0.6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efunde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 option to purchase</t>
        </is>
      </c>
      <c r="B40" s="4" t="inlineStr">
        <is>
          <t xml:space="preserve"> </t>
        </is>
      </c>
      <c r="C40" s="4" t="inlineStr">
        <is>
          <t xml:space="preserve"> </t>
        </is>
      </c>
      <c r="D40" s="6" t="n">
        <v>6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stock exerc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600000</v>
      </c>
      <c r="Q41" s="4" t="inlineStr">
        <is>
          <t xml:space="preserve"> </t>
        </is>
      </c>
      <c r="R41" s="4" t="inlineStr">
        <is>
          <t xml:space="preserve"> </t>
        </is>
      </c>
    </row>
    <row r="42">
      <c r="A42" s="4" t="inlineStr">
        <is>
          <t>Common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option to purchase</t>
        </is>
      </c>
      <c r="B44" s="4" t="inlineStr">
        <is>
          <t xml:space="preserve"> </t>
        </is>
      </c>
      <c r="C44" s="4" t="inlineStr">
        <is>
          <t xml:space="preserve"> </t>
        </is>
      </c>
      <c r="D44" s="6" t="n">
        <v>10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stricted Stock Units (RSUs) [Member] | President And C E O [Member] | N2019 Omnibus Incentive Equity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su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4950</v>
      </c>
      <c r="J47" s="4" t="inlineStr">
        <is>
          <t xml:space="preserve"> </t>
        </is>
      </c>
      <c r="K47" s="4" t="inlineStr">
        <is>
          <t xml:space="preserve"> </t>
        </is>
      </c>
      <c r="L47" s="4" t="inlineStr">
        <is>
          <t xml:space="preserve"> </t>
        </is>
      </c>
      <c r="M47" s="6" t="n">
        <v>38198</v>
      </c>
      <c r="N47" s="4" t="inlineStr">
        <is>
          <t xml:space="preserve"> </t>
        </is>
      </c>
      <c r="O47" s="6" t="n">
        <v>12452</v>
      </c>
      <c r="P47" s="6" t="n">
        <v>4151</v>
      </c>
      <c r="Q47" s="6" t="n">
        <v>4151</v>
      </c>
      <c r="R47" s="4" t="inlineStr">
        <is>
          <t xml:space="preserve"> </t>
        </is>
      </c>
    </row>
    <row r="48">
      <c r="A48" s="4" t="inlineStr">
        <is>
          <t>Rsu granted, grant date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41.1</v>
      </c>
      <c r="J48" s="4" t="inlineStr">
        <is>
          <t xml:space="preserve"> </t>
        </is>
      </c>
      <c r="K48" s="4" t="inlineStr">
        <is>
          <t xml:space="preserve"> </t>
        </is>
      </c>
      <c r="L48" s="4" t="inlineStr">
        <is>
          <t xml:space="preserve"> </t>
        </is>
      </c>
      <c r="M48" s="9" t="n">
        <v>61.2</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ares issued over the 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983</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9550</v>
      </c>
      <c r="R49" s="4" t="inlineStr">
        <is>
          <t xml:space="preserve"> </t>
        </is>
      </c>
    </row>
    <row r="50">
      <c r="A50" s="4" t="inlineStr">
        <is>
          <t>Shares for tax withhold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2288</v>
      </c>
      <c r="R50" s="4" t="inlineStr">
        <is>
          <t xml:space="preserve"> </t>
        </is>
      </c>
    </row>
    <row r="51">
      <c r="A51" s="4" t="inlineStr">
        <is>
          <t>Restricted Stock Units (RSUs) [Member] | Four Directors [Member] | N2019 Omnibus Incentive Equity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su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5564</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su granted, grant date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9" t="n">
        <v>61.2</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stricted Stock Units (RSUs) [Member] | Three Directors [Member] | N2019 Omnibus Incentive Equity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su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9500</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su granted, grant date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61.2</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stricted Stock Units (RSUs) [Member] | Four Director [Member] | N2019 Omnibus Incentive Equity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su granted</t>
        </is>
      </c>
      <c r="B61" s="4" t="inlineStr">
        <is>
          <t xml:space="preserve"> </t>
        </is>
      </c>
      <c r="C61" s="4" t="inlineStr">
        <is>
          <t xml:space="preserve"> </t>
        </is>
      </c>
      <c r="D61" s="4" t="inlineStr">
        <is>
          <t xml:space="preserve"> </t>
        </is>
      </c>
      <c r="E61" s="6" t="n">
        <v>1827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su granted, grant date fair value</t>
        </is>
      </c>
      <c r="B62" s="4" t="inlineStr">
        <is>
          <t xml:space="preserve"> </t>
        </is>
      </c>
      <c r="C62" s="4" t="inlineStr">
        <is>
          <t xml:space="preserve"> </t>
        </is>
      </c>
      <c r="D62" s="4" t="inlineStr">
        <is>
          <t xml:space="preserve"> </t>
        </is>
      </c>
      <c r="E62" s="9" t="n">
        <v>3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hares issued over the 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4568</v>
      </c>
      <c r="Q63" s="4" t="inlineStr">
        <is>
          <t xml:space="preserve"> </t>
        </is>
      </c>
      <c r="R63" s="4" t="inlineStr">
        <is>
          <t xml:space="preserve"> </t>
        </is>
      </c>
    </row>
    <row r="64">
      <c r="A64" s="4" t="inlineStr">
        <is>
          <t>Restricted Stock Units (RSUs) [Member] | Two Directors [Member] | N2019 Omnibus Incentive Equity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su granted</t>
        </is>
      </c>
      <c r="B66" s="4" t="inlineStr">
        <is>
          <t xml:space="preserve"> </t>
        </is>
      </c>
      <c r="C66" s="4" t="inlineStr">
        <is>
          <t xml:space="preserve"> </t>
        </is>
      </c>
      <c r="D66" s="4" t="inlineStr">
        <is>
          <t xml:space="preserve"> </t>
        </is>
      </c>
      <c r="E66" s="6" t="n">
        <v>1832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su granted, grant date fair value</t>
        </is>
      </c>
      <c r="B67" s="4" t="inlineStr">
        <is>
          <t xml:space="preserve"> </t>
        </is>
      </c>
      <c r="C67" s="4" t="inlineStr">
        <is>
          <t xml:space="preserve"> </t>
        </is>
      </c>
      <c r="D67" s="4" t="inlineStr">
        <is>
          <t xml:space="preserve"> </t>
        </is>
      </c>
      <c r="E67" s="9" t="n">
        <v>3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estricted Stock Units (RSUs) [Member] | Employe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su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858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su granted, grant date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4.74</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hares issued over the 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858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hares for tax withhold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145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hare-Based Payment Arrangement, Op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ssuance of common stock for cash,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8</v>
      </c>
      <c r="K76" s="6" t="n">
        <v>2209</v>
      </c>
      <c r="L76" s="6" t="n">
        <v>8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tock option to purch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80</v>
      </c>
      <c r="K77" s="6" t="n">
        <v>9930</v>
      </c>
      <c r="L77" s="6" t="n">
        <v>8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har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9" t="n">
        <v>31.3</v>
      </c>
      <c r="K78" s="9" t="n">
        <v>76.40000000000001</v>
      </c>
      <c r="L78" s="5" t="n">
        <v>28</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Issuance of common stock for cash,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359</v>
      </c>
      <c r="O81" s="4" t="inlineStr">
        <is>
          <t xml:space="preserve"> </t>
        </is>
      </c>
      <c r="P81" s="4" t="inlineStr">
        <is>
          <t xml:space="preserve"> </t>
        </is>
      </c>
      <c r="Q81" s="4" t="inlineStr">
        <is>
          <t xml:space="preserve"> </t>
        </is>
      </c>
      <c r="R81" s="4" t="inlineStr">
        <is>
          <t xml:space="preserve"> </t>
        </is>
      </c>
    </row>
    <row r="82">
      <c r="A82" s="4" t="inlineStr">
        <is>
          <t>Stock option to purch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800</v>
      </c>
      <c r="O82" s="4" t="inlineStr">
        <is>
          <t xml:space="preserve"> </t>
        </is>
      </c>
      <c r="P82" s="4" t="inlineStr">
        <is>
          <t xml:space="preserve"> </t>
        </is>
      </c>
      <c r="Q82" s="4" t="inlineStr">
        <is>
          <t xml:space="preserve"> </t>
        </is>
      </c>
      <c r="R82" s="4" t="inlineStr">
        <is>
          <t xml:space="preserve"> </t>
        </is>
      </c>
    </row>
    <row r="83">
      <c r="A83" s="4" t="inlineStr">
        <is>
          <t>Shar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10.65</v>
      </c>
      <c r="I83" s="4" t="inlineStr">
        <is>
          <t xml:space="preserve"> </t>
        </is>
      </c>
      <c r="J83" s="4" t="inlineStr">
        <is>
          <t xml:space="preserve"> </t>
        </is>
      </c>
      <c r="K83" s="4" t="inlineStr">
        <is>
          <t xml:space="preserve"> </t>
        </is>
      </c>
      <c r="L83" s="4" t="inlineStr">
        <is>
          <t xml:space="preserve"> </t>
        </is>
      </c>
      <c r="M83" s="4" t="inlineStr">
        <is>
          <t xml:space="preserve"> </t>
        </is>
      </c>
      <c r="N83" s="9" t="n">
        <v>22.5</v>
      </c>
      <c r="O83" s="4" t="inlineStr">
        <is>
          <t xml:space="preserve"> </t>
        </is>
      </c>
      <c r="P83" s="9" t="n">
        <v>10.65</v>
      </c>
      <c r="Q83" s="4" t="inlineStr">
        <is>
          <t xml:space="preserve"> </t>
        </is>
      </c>
      <c r="R83" s="4" t="inlineStr">
        <is>
          <t xml:space="preserve"> </t>
        </is>
      </c>
    </row>
    <row r="84">
      <c r="A84" s="4" t="inlineStr">
        <is>
          <t>Common Class A [Member] | Sales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ssuance of common stock for cash,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333749</v>
      </c>
      <c r="Q86" s="6" t="n">
        <v>753925</v>
      </c>
      <c r="R86" s="4" t="inlineStr">
        <is>
          <t xml:space="preserve"> </t>
        </is>
      </c>
    </row>
    <row r="87">
      <c r="A87" s="4" t="inlineStr">
        <is>
          <t>Issuance of common stock for cas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9300000</v>
      </c>
      <c r="Q87" s="5" t="n">
        <v>49500000</v>
      </c>
      <c r="R87" s="4" t="inlineStr">
        <is>
          <t xml:space="preserve"> </t>
        </is>
      </c>
    </row>
    <row r="88">
      <c r="A88" s="4" t="inlineStr">
        <is>
          <t>Commissions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11" t="n">
        <v>0.03</v>
      </c>
      <c r="Q88" s="11" t="n">
        <v>0.03</v>
      </c>
      <c r="R88" s="4" t="inlineStr">
        <is>
          <t xml:space="preserve"> </t>
        </is>
      </c>
    </row>
    <row r="89">
      <c r="A89" s="4" t="inlineStr">
        <is>
          <t>Issuance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377000</v>
      </c>
      <c r="Q89" s="5" t="n">
        <v>2000000</v>
      </c>
      <c r="R89" s="4" t="inlineStr">
        <is>
          <t xml:space="preserve"> </t>
        </is>
      </c>
    </row>
  </sheetData>
  <mergeCells count="3">
    <mergeCell ref="A1:A2"/>
    <mergeCell ref="H1:O1"/>
    <mergeCell ref="P1:Q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eases (Details) - USD ($)</t>
        </is>
      </c>
      <c r="B1" s="2" t="inlineStr">
        <is>
          <t>Jun. 30, 2024</t>
        </is>
      </c>
      <c r="C1" s="2" t="inlineStr">
        <is>
          <t>Feb. 12, 2024</t>
        </is>
      </c>
      <c r="D1" s="2" t="inlineStr">
        <is>
          <t>Jun. 30, 2023</t>
        </is>
      </c>
    </row>
    <row r="2">
      <c r="A2" s="3" t="inlineStr">
        <is>
          <t>Leases</t>
        </is>
      </c>
      <c r="B2" s="4" t="inlineStr">
        <is>
          <t xml:space="preserve"> </t>
        </is>
      </c>
      <c r="C2" s="4" t="inlineStr">
        <is>
          <t xml:space="preserve"> </t>
        </is>
      </c>
      <c r="D2" s="4" t="inlineStr">
        <is>
          <t xml:space="preserve"> </t>
        </is>
      </c>
    </row>
    <row r="3">
      <c r="A3" s="4" t="inlineStr">
        <is>
          <t>Operating lease, right-of-use asset, net</t>
        </is>
      </c>
      <c r="B3" s="5" t="n">
        <v>406726</v>
      </c>
      <c r="C3" s="5" t="n">
        <v>56909</v>
      </c>
      <c r="D3" s="5" t="n">
        <v>80789</v>
      </c>
    </row>
    <row r="4">
      <c r="A4" s="4" t="inlineStr">
        <is>
          <t>Current portion of operating lease liability</t>
        </is>
      </c>
      <c r="B4" s="6" t="n">
        <v>60343</v>
      </c>
      <c r="C4" s="4" t="inlineStr">
        <is>
          <t xml:space="preserve"> </t>
        </is>
      </c>
      <c r="D4" s="6" t="n">
        <v>44909</v>
      </c>
    </row>
    <row r="5">
      <c r="A5" s="4" t="inlineStr">
        <is>
          <t>Operating lease liability, net of current portion</t>
        </is>
      </c>
      <c r="B5" s="6" t="n">
        <v>349894</v>
      </c>
      <c r="C5" s="4" t="inlineStr">
        <is>
          <t xml:space="preserve"> </t>
        </is>
      </c>
      <c r="D5" s="6" t="n">
        <v>42505</v>
      </c>
    </row>
    <row r="6">
      <c r="A6" s="4" t="inlineStr">
        <is>
          <t>Total operating lease liability</t>
        </is>
      </c>
      <c r="B6" s="5" t="n">
        <v>410237</v>
      </c>
      <c r="C6" s="5" t="n">
        <v>62124</v>
      </c>
      <c r="D6" s="5" t="n">
        <v>874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eases (Details 1) - USD ($)</t>
        </is>
      </c>
      <c r="B1" s="2" t="inlineStr">
        <is>
          <t>Jun. 30, 2024</t>
        </is>
      </c>
      <c r="C1" s="2" t="inlineStr">
        <is>
          <t>Feb. 12, 2024</t>
        </is>
      </c>
      <c r="D1" s="2" t="inlineStr">
        <is>
          <t>Jun. 30, 2023</t>
        </is>
      </c>
    </row>
    <row r="2">
      <c r="A2" s="3" t="inlineStr">
        <is>
          <t>Leases</t>
        </is>
      </c>
      <c r="B2" s="4" t="inlineStr">
        <is>
          <t xml:space="preserve"> </t>
        </is>
      </c>
      <c r="C2" s="4" t="inlineStr">
        <is>
          <t xml:space="preserve"> </t>
        </is>
      </c>
      <c r="D2" s="4" t="inlineStr">
        <is>
          <t xml:space="preserve"> </t>
        </is>
      </c>
    </row>
    <row r="3">
      <c r="A3" s="4" t="inlineStr">
        <is>
          <t>2025</t>
        </is>
      </c>
      <c r="B3" s="5" t="n">
        <v>117915</v>
      </c>
      <c r="C3" s="4" t="inlineStr">
        <is>
          <t xml:space="preserve"> </t>
        </is>
      </c>
      <c r="D3" s="4" t="inlineStr">
        <is>
          <t xml:space="preserve"> </t>
        </is>
      </c>
    </row>
    <row r="4">
      <c r="A4" s="4" t="inlineStr">
        <is>
          <t>2026</t>
        </is>
      </c>
      <c r="B4" s="6" t="n">
        <v>122042</v>
      </c>
      <c r="C4" s="4" t="inlineStr">
        <is>
          <t xml:space="preserve"> </t>
        </is>
      </c>
      <c r="D4" s="4" t="inlineStr">
        <is>
          <t xml:space="preserve"> </t>
        </is>
      </c>
    </row>
    <row r="5">
      <c r="A5" s="4" t="inlineStr">
        <is>
          <t>2027</t>
        </is>
      </c>
      <c r="B5" s="6" t="n">
        <v>126313</v>
      </c>
      <c r="C5" s="4" t="inlineStr">
        <is>
          <t xml:space="preserve"> </t>
        </is>
      </c>
      <c r="D5" s="4" t="inlineStr">
        <is>
          <t xml:space="preserve"> </t>
        </is>
      </c>
    </row>
    <row r="6">
      <c r="A6" s="4" t="inlineStr">
        <is>
          <t>2028</t>
        </is>
      </c>
      <c r="B6" s="6" t="n">
        <v>130734</v>
      </c>
      <c r="C6" s="4" t="inlineStr">
        <is>
          <t xml:space="preserve"> </t>
        </is>
      </c>
      <c r="D6" s="4" t="inlineStr">
        <is>
          <t xml:space="preserve"> </t>
        </is>
      </c>
    </row>
    <row r="7">
      <c r="A7" s="4" t="inlineStr">
        <is>
          <t>2029</t>
        </is>
      </c>
      <c r="B7" s="6" t="n">
        <v>77796</v>
      </c>
      <c r="C7" s="4" t="inlineStr">
        <is>
          <t xml:space="preserve"> </t>
        </is>
      </c>
      <c r="D7" s="4" t="inlineStr">
        <is>
          <t xml:space="preserve"> </t>
        </is>
      </c>
    </row>
    <row r="8">
      <c r="A8" s="4" t="inlineStr">
        <is>
          <t>Total minimum lease payments</t>
        </is>
      </c>
      <c r="B8" s="6" t="n">
        <v>574800</v>
      </c>
      <c r="C8" s="4" t="inlineStr">
        <is>
          <t xml:space="preserve"> </t>
        </is>
      </c>
      <c r="D8" s="4" t="inlineStr">
        <is>
          <t xml:space="preserve"> </t>
        </is>
      </c>
    </row>
    <row r="9">
      <c r="A9" s="4" t="inlineStr">
        <is>
          <t>Less amount representing interest</t>
        </is>
      </c>
      <c r="B9" s="6" t="n">
        <v>-164563</v>
      </c>
      <c r="C9" s="4" t="inlineStr">
        <is>
          <t xml:space="preserve"> </t>
        </is>
      </c>
      <c r="D9" s="4" t="inlineStr">
        <is>
          <t xml:space="preserve"> </t>
        </is>
      </c>
    </row>
    <row r="10">
      <c r="A10" s="4" t="inlineStr">
        <is>
          <t>Present value of future minimum lease payments</t>
        </is>
      </c>
      <c r="B10" s="6" t="n">
        <v>410237</v>
      </c>
      <c r="C10" s="5" t="n">
        <v>62124</v>
      </c>
      <c r="D10" s="5" t="n">
        <v>87414</v>
      </c>
    </row>
    <row r="11">
      <c r="A11" s="4" t="inlineStr">
        <is>
          <t>Less current portion of operating lease liability</t>
        </is>
      </c>
      <c r="B11" s="6" t="n">
        <v>-60343</v>
      </c>
      <c r="C11" s="4" t="inlineStr">
        <is>
          <t xml:space="preserve"> </t>
        </is>
      </c>
      <c r="D11" s="6" t="n">
        <v>-44909</v>
      </c>
    </row>
    <row r="12">
      <c r="A12" s="4" t="inlineStr">
        <is>
          <t>Operating lease liability, net of current portion</t>
        </is>
      </c>
      <c r="B12" s="5" t="n">
        <v>349894</v>
      </c>
      <c r="C12" s="4" t="inlineStr">
        <is>
          <t xml:space="preserve"> </t>
        </is>
      </c>
      <c r="D12" s="5" t="n">
        <v>425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4" customWidth="1" min="2" max="2"/>
    <col width="24" customWidth="1" min="3" max="3"/>
  </cols>
  <sheetData>
    <row r="1">
      <c r="A1" s="1" t="inlineStr">
        <is>
          <t>Leases (Details 2)</t>
        </is>
      </c>
      <c r="B1" s="2" t="inlineStr">
        <is>
          <t>Jun. 30, 2024</t>
        </is>
      </c>
      <c r="C1" s="2" t="inlineStr">
        <is>
          <t>Jun. 30, 2023</t>
        </is>
      </c>
    </row>
    <row r="2">
      <c r="A2" s="3" t="inlineStr">
        <is>
          <t>Leases</t>
        </is>
      </c>
      <c r="B2" s="4" t="inlineStr">
        <is>
          <t xml:space="preserve"> </t>
        </is>
      </c>
      <c r="C2" s="4" t="inlineStr">
        <is>
          <t xml:space="preserve"> </t>
        </is>
      </c>
    </row>
    <row r="3">
      <c r="A3" s="4" t="inlineStr">
        <is>
          <t>Weighted average remaining lease term (Years) Operating leases</t>
        </is>
      </c>
      <c r="B3" s="4" t="inlineStr">
        <is>
          <t>4 years 7 months 6 days</t>
        </is>
      </c>
      <c r="C3" s="4" t="inlineStr">
        <is>
          <t>1 year 9 months 18 days</t>
        </is>
      </c>
    </row>
    <row r="4">
      <c r="A4" s="4" t="inlineStr">
        <is>
          <t>Weighted average discount rate Operating leases</t>
        </is>
      </c>
      <c r="B4" s="11" t="n">
        <v>0.15</v>
      </c>
      <c r="C4" s="10" t="n">
        <v>0.10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Jun. 30, 2024</t>
        </is>
      </c>
      <c r="C2" s="2" t="inlineStr">
        <is>
          <t>Jun. 30, 2023</t>
        </is>
      </c>
      <c r="D2" s="2" t="inlineStr">
        <is>
          <t>Feb. 12, 2024</t>
        </is>
      </c>
    </row>
    <row r="3">
      <c r="A3" s="3" t="inlineStr">
        <is>
          <t>Leases</t>
        </is>
      </c>
      <c r="B3" s="4" t="inlineStr">
        <is>
          <t xml:space="preserve"> </t>
        </is>
      </c>
      <c r="C3" s="4" t="inlineStr">
        <is>
          <t xml:space="preserve"> </t>
        </is>
      </c>
      <c r="D3" s="4" t="inlineStr">
        <is>
          <t xml:space="preserve"> </t>
        </is>
      </c>
    </row>
    <row r="4">
      <c r="A4" s="4" t="inlineStr">
        <is>
          <t>Right-of-use Asset</t>
        </is>
      </c>
      <c r="B4" s="5" t="n">
        <v>406726</v>
      </c>
      <c r="C4" s="5" t="n">
        <v>80789</v>
      </c>
      <c r="D4" s="5" t="n">
        <v>56909</v>
      </c>
    </row>
    <row r="5">
      <c r="A5" s="4" t="inlineStr">
        <is>
          <t>Operating Lease Liability</t>
        </is>
      </c>
      <c r="B5" s="6" t="n">
        <v>410237</v>
      </c>
      <c r="C5" s="6" t="n">
        <v>87414</v>
      </c>
      <c r="D5" s="5" t="n">
        <v>62124</v>
      </c>
    </row>
    <row r="6">
      <c r="A6" s="4" t="inlineStr">
        <is>
          <t>Selling, general and administrative expenses</t>
        </is>
      </c>
      <c r="B6" s="6" t="n">
        <v>5215</v>
      </c>
      <c r="C6" s="4" t="inlineStr">
        <is>
          <t xml:space="preserve"> </t>
        </is>
      </c>
      <c r="D6" s="4" t="inlineStr">
        <is>
          <t xml:space="preserve"> </t>
        </is>
      </c>
    </row>
    <row r="7">
      <c r="A7" s="4" t="inlineStr">
        <is>
          <t>Operating lease cost</t>
        </is>
      </c>
      <c r="B7" s="6" t="n">
        <v>78000</v>
      </c>
      <c r="C7" s="6" t="n">
        <v>52000</v>
      </c>
      <c r="D7" s="4" t="inlineStr">
        <is>
          <t xml:space="preserve"> </t>
        </is>
      </c>
    </row>
    <row r="8">
      <c r="A8" s="4" t="inlineStr">
        <is>
          <t>Cash paid for amounts included in measurement of operating lease liabilities</t>
        </is>
      </c>
      <c r="B8" s="5" t="n">
        <v>83910</v>
      </c>
      <c r="C8" s="5" t="n">
        <v>50600</v>
      </c>
      <c r="D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Benefit Plan (Details Narrative) - USD ($)</t>
        </is>
      </c>
      <c r="B1" s="2" t="inlineStr">
        <is>
          <t>12 Months Ended</t>
        </is>
      </c>
    </row>
    <row r="2">
      <c r="B2" s="2" t="inlineStr">
        <is>
          <t>Jun. 30, 2024</t>
        </is>
      </c>
      <c r="C2" s="2" t="inlineStr">
        <is>
          <t>Jun. 30, 2023</t>
        </is>
      </c>
    </row>
    <row r="3">
      <c r="A3" s="3" t="inlineStr">
        <is>
          <t>Employee Benefit Plan</t>
        </is>
      </c>
      <c r="B3" s="4" t="inlineStr">
        <is>
          <t xml:space="preserve"> </t>
        </is>
      </c>
      <c r="C3" s="4" t="inlineStr">
        <is>
          <t xml:space="preserve"> </t>
        </is>
      </c>
    </row>
    <row r="4">
      <c r="A4" s="4" t="inlineStr">
        <is>
          <t>Defined benefit plan, plan assets, contributions by employer</t>
        </is>
      </c>
      <c r="B4" s="5" t="n">
        <v>153200</v>
      </c>
      <c r="C4" s="5" t="n">
        <v>1719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 USD ($)</t>
        </is>
      </c>
      <c r="B1" s="2" t="inlineStr">
        <is>
          <t>Jun. 30, 2024</t>
        </is>
      </c>
      <c r="C1" s="2" t="inlineStr">
        <is>
          <t>Jun. 30, 2023</t>
        </is>
      </c>
    </row>
    <row r="2">
      <c r="A2" s="3" t="inlineStr">
        <is>
          <t>Deferred tax assets (liabilities):</t>
        </is>
      </c>
      <c r="B2" s="4" t="inlineStr">
        <is>
          <t xml:space="preserve"> </t>
        </is>
      </c>
      <c r="C2" s="4" t="inlineStr">
        <is>
          <t xml:space="preserve"> </t>
        </is>
      </c>
    </row>
    <row r="3">
      <c r="A3" s="4" t="inlineStr">
        <is>
          <t>Tax loss carryforward</t>
        </is>
      </c>
      <c r="B3" s="5" t="n">
        <v>51429074</v>
      </c>
      <c r="C3" s="5" t="n">
        <v>48080664</v>
      </c>
    </row>
    <row r="4">
      <c r="A4" s="4" t="inlineStr">
        <is>
          <t>Intangible assets</t>
        </is>
      </c>
      <c r="B4" s="6" t="n">
        <v>-114161</v>
      </c>
      <c r="C4" s="6" t="n">
        <v>-189854</v>
      </c>
    </row>
    <row r="5">
      <c r="A5" s="4" t="inlineStr">
        <is>
          <t>Stock based compensation</t>
        </is>
      </c>
      <c r="B5" s="6" t="n">
        <v>5860272</v>
      </c>
      <c r="C5" s="6" t="n">
        <v>4575852</v>
      </c>
    </row>
    <row r="6">
      <c r="A6" s="4" t="inlineStr">
        <is>
          <t>R&amp;D capitalized</t>
        </is>
      </c>
      <c r="B6" s="6" t="n">
        <v>12467969</v>
      </c>
      <c r="C6" s="6" t="n">
        <v>8171276</v>
      </c>
    </row>
    <row r="7">
      <c r="A7" s="4" t="inlineStr">
        <is>
          <t>Valuation Allowance</t>
        </is>
      </c>
      <c r="B7" s="6" t="n">
        <v>-69643154</v>
      </c>
      <c r="C7" s="6" t="n">
        <v>-60637938</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1)</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ome tax expense at federal statutory rate</t>
        </is>
      </c>
      <c r="B4" s="11" t="n">
        <v>0.21</v>
      </c>
      <c r="C4" s="11" t="n">
        <v>0.21</v>
      </c>
    </row>
    <row r="5">
      <c r="A5" s="4" t="inlineStr">
        <is>
          <t>State taxes, net of federal benefit</t>
        </is>
      </c>
      <c r="B5" s="11" t="n">
        <v>0.07000000000000001</v>
      </c>
      <c r="C5" s="11" t="n">
        <v>0.07000000000000001</v>
      </c>
    </row>
    <row r="6">
      <c r="A6" s="4" t="inlineStr">
        <is>
          <t>Change in valuation allowance</t>
        </is>
      </c>
      <c r="B6" s="4" t="inlineStr">
        <is>
          <t>(28.00%)</t>
        </is>
      </c>
      <c r="C6" s="4" t="inlineStr">
        <is>
          <t>(28.00%)</t>
        </is>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Deferred Tax Assets, Net</t>
        </is>
      </c>
      <c r="B4" s="5" t="n">
        <v>69600000</v>
      </c>
      <c r="C4" s="5" t="n">
        <v>60600000</v>
      </c>
    </row>
    <row r="5">
      <c r="A5" s="4" t="inlineStr">
        <is>
          <t>Valuation Allowance, Deferred Tax Asset, Increase (Decrease), Amount</t>
        </is>
      </c>
      <c r="B5" s="6" t="n">
        <v>9000000</v>
      </c>
      <c r="C5" s="4" t="inlineStr">
        <is>
          <t xml:space="preserve"> </t>
        </is>
      </c>
    </row>
    <row r="6">
      <c r="A6" s="4" t="inlineStr">
        <is>
          <t>Net Operating Loss carryforward</t>
        </is>
      </c>
      <c r="B6" s="5" t="n">
        <v>184000000</v>
      </c>
      <c r="C6" s="4" t="inlineStr">
        <is>
          <t xml:space="preserve"> </t>
        </is>
      </c>
    </row>
    <row r="7">
      <c r="A7" s="4" t="inlineStr">
        <is>
          <t>Expirations dates</t>
        </is>
      </c>
      <c r="B7" s="4" t="inlineStr">
        <is>
          <t>2032 to 2037</t>
        </is>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32120533</v>
      </c>
      <c r="C4" s="5" t="n">
        <v>-50255815</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6" t="n">
        <v>229377</v>
      </c>
      <c r="C6" s="6" t="n">
        <v>229377</v>
      </c>
    </row>
    <row r="7">
      <c r="A7" s="4" t="inlineStr">
        <is>
          <t>Stock based compensation - restricted stock units</t>
        </is>
      </c>
      <c r="B7" s="6" t="n">
        <v>1763450</v>
      </c>
      <c r="C7" s="6" t="n">
        <v>1780047</v>
      </c>
    </row>
    <row r="8">
      <c r="A8" s="4" t="inlineStr">
        <is>
          <t>Stock based compensation expense - stock options</t>
        </is>
      </c>
      <c r="B8" s="6" t="n">
        <v>2823764</v>
      </c>
      <c r="C8" s="6" t="n">
        <v>4222845</v>
      </c>
    </row>
    <row r="9">
      <c r="A9" s="4" t="inlineStr">
        <is>
          <t>Stock based compensation expense - stock issued</t>
        </is>
      </c>
      <c r="B9" s="6" t="n">
        <v>72900</v>
      </c>
      <c r="C9" s="6" t="n">
        <v>372500</v>
      </c>
    </row>
    <row r="10">
      <c r="A10" s="4" t="inlineStr">
        <is>
          <t>Amortization of financing costs</t>
        </is>
      </c>
      <c r="B10" s="6" t="n">
        <v>108751</v>
      </c>
      <c r="C10" s="6" t="n">
        <v>170219</v>
      </c>
    </row>
    <row r="11">
      <c r="A11" s="4" t="inlineStr">
        <is>
          <t>Accretion of unearned loan discount</t>
        </is>
      </c>
      <c r="B11" s="6" t="n">
        <v>1023145</v>
      </c>
      <c r="C11" s="6" t="n">
        <v>1601445</v>
      </c>
    </row>
    <row r="12">
      <c r="A12" s="4" t="inlineStr">
        <is>
          <t>Accretion of loan premium</t>
        </is>
      </c>
      <c r="B12" s="6" t="n">
        <v>236970</v>
      </c>
      <c r="C12" s="6" t="n">
        <v>421994</v>
      </c>
    </row>
    <row r="13">
      <c r="A13" s="4" t="inlineStr">
        <is>
          <t>Realized gain on maturity of available-for sale</t>
        </is>
      </c>
      <c r="B13" s="6" t="n">
        <v>-223865</v>
      </c>
      <c r="C13" s="4" t="inlineStr">
        <is>
          <t xml:space="preserve"> </t>
        </is>
      </c>
    </row>
    <row r="14">
      <c r="A14" s="4" t="inlineStr">
        <is>
          <t>Non-cash lease expense from right-of-use assets</t>
        </is>
      </c>
      <c r="B14" s="6" t="n">
        <v>49346</v>
      </c>
      <c r="C14" s="6" t="n">
        <v>37465</v>
      </c>
    </row>
    <row r="15">
      <c r="A15" s="4" t="inlineStr">
        <is>
          <t>Gain on termination of operating lease</t>
        </is>
      </c>
      <c r="B15" s="6" t="n">
        <v>-5215</v>
      </c>
      <c r="C15" s="4" t="inlineStr">
        <is>
          <t xml:space="preserve"> </t>
        </is>
      </c>
    </row>
    <row r="16">
      <c r="A16" s="4" t="inlineStr">
        <is>
          <t>Change in fair value of derivative liabilities</t>
        </is>
      </c>
      <c r="B16" s="6" t="n">
        <v>-1816271</v>
      </c>
      <c r="C16" s="6" t="n">
        <v>1437481</v>
      </c>
    </row>
    <row r="17">
      <c r="A17" s="3" t="inlineStr">
        <is>
          <t>Changes in operating assets and liabilities:</t>
        </is>
      </c>
      <c r="B17" s="4" t="inlineStr">
        <is>
          <t xml:space="preserve"> </t>
        </is>
      </c>
      <c r="C17" s="4" t="inlineStr">
        <is>
          <t xml:space="preserve"> </t>
        </is>
      </c>
    </row>
    <row r="18">
      <c r="A18" s="4" t="inlineStr">
        <is>
          <t xml:space="preserve">   Prepaid and other assets</t>
        </is>
      </c>
      <c r="B18" s="6" t="n">
        <v>-101866</v>
      </c>
      <c r="C18" s="6" t="n">
        <v>39915</v>
      </c>
    </row>
    <row r="19">
      <c r="A19" s="4" t="inlineStr">
        <is>
          <t xml:space="preserve">   Accounts payable and accrued expenses</t>
        </is>
      </c>
      <c r="B19" s="6" t="n">
        <v>110653</v>
      </c>
      <c r="C19" s="6" t="n">
        <v>1033455</v>
      </c>
    </row>
    <row r="20">
      <c r="A20" s="4" t="inlineStr">
        <is>
          <t xml:space="preserve">   Operating lease liabilities</t>
        </is>
      </c>
      <c r="B20" s="6" t="n">
        <v>-47245</v>
      </c>
      <c r="C20" s="6" t="n">
        <v>-38884</v>
      </c>
    </row>
    <row r="21">
      <c r="A21" s="4" t="inlineStr">
        <is>
          <t xml:space="preserve">   Other current liabilities</t>
        </is>
      </c>
      <c r="B21" s="6" t="n">
        <v>-48385</v>
      </c>
      <c r="C21" s="6" t="n">
        <v>-1304925</v>
      </c>
    </row>
    <row r="22">
      <c r="A22" s="4" t="inlineStr">
        <is>
          <t>Net cash used in operating activities</t>
        </is>
      </c>
      <c r="B22" s="6" t="n">
        <v>-27945024</v>
      </c>
      <c r="C22" s="6" t="n">
        <v>-40252881</v>
      </c>
    </row>
    <row r="23">
      <c r="A23" s="3" t="inlineStr">
        <is>
          <t>CASH FLOWS FROM INVESTING ACTIVITIES:</t>
        </is>
      </c>
      <c r="B23" s="4" t="inlineStr">
        <is>
          <t xml:space="preserve"> </t>
        </is>
      </c>
      <c r="C23" s="4" t="inlineStr">
        <is>
          <t xml:space="preserve"> </t>
        </is>
      </c>
    </row>
    <row r="24">
      <c r="A24" s="4" t="inlineStr">
        <is>
          <t>Proceeds from (purchases of) U.S. Treasury Bills (available-for-sale)</t>
        </is>
      </c>
      <c r="B24" s="6" t="n">
        <v>14525000</v>
      </c>
      <c r="C24" s="6" t="n">
        <v>-14301135</v>
      </c>
    </row>
    <row r="25">
      <c r="A25" s="4" t="inlineStr">
        <is>
          <t>Net cash provided by (used in) investing activities</t>
        </is>
      </c>
      <c r="B25" s="6" t="n">
        <v>14525000</v>
      </c>
      <c r="C25" s="6" t="n">
        <v>-14301135</v>
      </c>
    </row>
    <row r="26">
      <c r="A26" s="3" t="inlineStr">
        <is>
          <t>CASH FLOWS FROM FINANCING ACTIVITIES:</t>
        </is>
      </c>
      <c r="B26" s="4" t="inlineStr">
        <is>
          <t xml:space="preserve"> </t>
        </is>
      </c>
      <c r="C26" s="4" t="inlineStr">
        <is>
          <t xml:space="preserve"> </t>
        </is>
      </c>
    </row>
    <row r="27">
      <c r="A27" s="4" t="inlineStr">
        <is>
          <t>Net proceeds from issuance of common stock</t>
        </is>
      </c>
      <c r="B27" s="6" t="n">
        <v>27802939</v>
      </c>
      <c r="C27" s="6" t="n">
        <v>49465103</v>
      </c>
    </row>
    <row r="28">
      <c r="A28" s="4" t="inlineStr">
        <is>
          <t>Payments of note payable</t>
        </is>
      </c>
      <c r="B28" s="6" t="n">
        <v>-10000000</v>
      </c>
      <c r="C28" s="4" t="inlineStr">
        <is>
          <t xml:space="preserve"> </t>
        </is>
      </c>
    </row>
    <row r="29">
      <c r="A29" s="4" t="inlineStr">
        <is>
          <t>Proceeds from exercise of stock options</t>
        </is>
      </c>
      <c r="B29" s="4" t="inlineStr">
        <is>
          <t xml:space="preserve"> </t>
        </is>
      </c>
      <c r="C29" s="6" t="n">
        <v>2240</v>
      </c>
    </row>
    <row r="30">
      <c r="A30" s="4" t="inlineStr">
        <is>
          <t>Net proceeds from issuance of common stock - Related Party</t>
        </is>
      </c>
      <c r="B30" s="4" t="inlineStr">
        <is>
          <t xml:space="preserve"> </t>
        </is>
      </c>
      <c r="C30" s="6" t="n">
        <v>5905840</v>
      </c>
    </row>
    <row r="31">
      <c r="A31" s="4" t="inlineStr">
        <is>
          <t>Net cash provided by financing activities</t>
        </is>
      </c>
      <c r="B31" s="6" t="n">
        <v>17802939</v>
      </c>
      <c r="C31" s="6" t="n">
        <v>55373183</v>
      </c>
    </row>
    <row r="32">
      <c r="A32" s="4" t="inlineStr">
        <is>
          <t>Net increase in cash and cash equivalents</t>
        </is>
      </c>
      <c r="B32" s="6" t="n">
        <v>4382915</v>
      </c>
      <c r="C32" s="6" t="n">
        <v>819167</v>
      </c>
    </row>
    <row r="33">
      <c r="A33" s="4" t="inlineStr">
        <is>
          <t>Cash and cash equivalents, beginning of period</t>
        </is>
      </c>
      <c r="B33" s="6" t="n">
        <v>19460883</v>
      </c>
      <c r="C33" s="6" t="n">
        <v>18641716</v>
      </c>
    </row>
    <row r="34">
      <c r="A34" s="4" t="inlineStr">
        <is>
          <t>Cash and cash equivalents, end of period</t>
        </is>
      </c>
      <c r="B34" s="6" t="n">
        <v>23843798</v>
      </c>
      <c r="C34" s="6" t="n">
        <v>19460883</v>
      </c>
    </row>
    <row r="35">
      <c r="A35" s="3" t="inlineStr">
        <is>
          <t>SUPPLEMENTAL CASH FLOW INFORMATION:</t>
        </is>
      </c>
      <c r="B35" s="4" t="inlineStr">
        <is>
          <t xml:space="preserve"> </t>
        </is>
      </c>
      <c r="C35" s="4" t="inlineStr">
        <is>
          <t xml:space="preserve"> </t>
        </is>
      </c>
    </row>
    <row r="36">
      <c r="A36" s="4" t="inlineStr">
        <is>
          <t xml:space="preserve">  Cash paid for interest</t>
        </is>
      </c>
      <c r="B36" s="6" t="n">
        <v>1525056</v>
      </c>
      <c r="C36" s="6" t="n">
        <v>2106491</v>
      </c>
    </row>
    <row r="37">
      <c r="A37" s="3" t="inlineStr">
        <is>
          <t>SUPPLEMENTAL DISCLOSURE OF NONCASH INVESTING ACTIVITIES:</t>
        </is>
      </c>
      <c r="B37" s="4" t="inlineStr">
        <is>
          <t xml:space="preserve"> </t>
        </is>
      </c>
      <c r="C37" s="4" t="inlineStr">
        <is>
          <t xml:space="preserve"> </t>
        </is>
      </c>
    </row>
    <row r="38">
      <c r="A38" s="4" t="inlineStr">
        <is>
          <t>Right-of-use assets obtained in exchange for lease obligations</t>
        </is>
      </c>
      <c r="B38" s="6" t="n">
        <v>432192</v>
      </c>
      <c r="C38" s="4" t="inlineStr">
        <is>
          <t xml:space="preserve"> </t>
        </is>
      </c>
    </row>
    <row r="39">
      <c r="A39" s="4" t="inlineStr">
        <is>
          <t>Unrealized gain on U.S. Treasury Bills (available-for-sale)</t>
        </is>
      </c>
      <c r="B39" s="4" t="inlineStr">
        <is>
          <t xml:space="preserve"> </t>
        </is>
      </c>
      <c r="C39" s="6" t="n">
        <v>176591</v>
      </c>
    </row>
    <row r="40">
      <c r="A40" s="4" t="inlineStr">
        <is>
          <t>Reclassification of unrealized gains on U.S. Treasury Bills (available-for-sale investments) upon settlement</t>
        </is>
      </c>
      <c r="B40" s="6" t="n">
        <v>176591</v>
      </c>
      <c r="C40" s="4" t="inlineStr">
        <is>
          <t xml:space="preserve"> </t>
        </is>
      </c>
    </row>
    <row r="41">
      <c r="A41" s="4" t="inlineStr">
        <is>
          <t>Deemed dividend of ratchet adjustment to warrants</t>
        </is>
      </c>
      <c r="B41" s="5" t="n">
        <v>886423</v>
      </c>
      <c r="C4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1 Months Ended</t>
        </is>
      </c>
    </row>
    <row r="2">
      <c r="B2" s="2" t="inlineStr">
        <is>
          <t>Sep. 25, 2024</t>
        </is>
      </c>
      <c r="C2" s="2" t="inlineStr">
        <is>
          <t>Jun. 30, 2024</t>
        </is>
      </c>
      <c r="D2" s="2" t="inlineStr">
        <is>
          <t>Mar. 06, 2024</t>
        </is>
      </c>
      <c r="E2" s="2" t="inlineStr">
        <is>
          <t>Jun. 30, 2023</t>
        </is>
      </c>
    </row>
    <row r="3">
      <c r="A3" s="4" t="inlineStr">
        <is>
          <t>Common stock shares</t>
        </is>
      </c>
      <c r="B3" s="6" t="n">
        <v>1360800</v>
      </c>
      <c r="C3" s="6" t="n">
        <v>6216398</v>
      </c>
      <c r="D3" s="4" t="inlineStr">
        <is>
          <t xml:space="preserve"> </t>
        </is>
      </c>
      <c r="E3" s="6" t="n">
        <v>3645183</v>
      </c>
    </row>
    <row r="4">
      <c r="A4" s="4" t="inlineStr">
        <is>
          <t>Common stock per value</t>
        </is>
      </c>
      <c r="B4" s="8" t="n">
        <v>0.0001</v>
      </c>
      <c r="C4" s="8" t="n">
        <v>0.0001</v>
      </c>
      <c r="D4" s="7" t="n">
        <v>0.001</v>
      </c>
      <c r="E4" s="8" t="n">
        <v>0.0001</v>
      </c>
    </row>
    <row r="5">
      <c r="A5" s="4" t="inlineStr">
        <is>
          <t>Warrants exercise price</t>
        </is>
      </c>
      <c r="B5" s="9" t="n">
        <v>1.53</v>
      </c>
      <c r="C5" s="4" t="inlineStr">
        <is>
          <t xml:space="preserve"> </t>
        </is>
      </c>
      <c r="D5" s="4" t="inlineStr">
        <is>
          <t xml:space="preserve"> </t>
        </is>
      </c>
      <c r="E5" s="4" t="inlineStr">
        <is>
          <t xml:space="preserve"> </t>
        </is>
      </c>
    </row>
    <row r="6">
      <c r="A6" s="4" t="inlineStr">
        <is>
          <t>Proceeds from public offering</t>
        </is>
      </c>
      <c r="B6" s="5" t="n">
        <v>3000000</v>
      </c>
      <c r="C6" s="4" t="inlineStr">
        <is>
          <t xml:space="preserve"> </t>
        </is>
      </c>
      <c r="D6" s="4" t="inlineStr">
        <is>
          <t xml:space="preserve"> </t>
        </is>
      </c>
      <c r="E6" s="4" t="inlineStr">
        <is>
          <t xml:space="preserve"> </t>
        </is>
      </c>
    </row>
    <row r="7">
      <c r="A7" s="4" t="inlineStr">
        <is>
          <t>Agent fees and offering expenses</t>
        </is>
      </c>
      <c r="B7" s="5" t="n">
        <v>560000</v>
      </c>
      <c r="C7" s="4" t="inlineStr">
        <is>
          <t xml:space="preserve"> </t>
        </is>
      </c>
      <c r="D7" s="4" t="inlineStr">
        <is>
          <t xml:space="preserve"> </t>
        </is>
      </c>
      <c r="E7" s="4" t="inlineStr">
        <is>
          <t xml:space="preserve"> </t>
        </is>
      </c>
    </row>
    <row r="8">
      <c r="A8" s="4" t="inlineStr">
        <is>
          <t>Placement Agents Warrants [Member]</t>
        </is>
      </c>
      <c r="B8" s="4" t="inlineStr">
        <is>
          <t xml:space="preserve"> </t>
        </is>
      </c>
      <c r="C8" s="4" t="inlineStr">
        <is>
          <t xml:space="preserve"> </t>
        </is>
      </c>
      <c r="D8" s="4" t="inlineStr">
        <is>
          <t xml:space="preserve"> </t>
        </is>
      </c>
      <c r="E8" s="4" t="inlineStr">
        <is>
          <t xml:space="preserve"> </t>
        </is>
      </c>
    </row>
    <row r="9">
      <c r="A9" s="4" t="inlineStr">
        <is>
          <t>Warrants exercise price</t>
        </is>
      </c>
      <c r="B9" s="9" t="n">
        <v>1.91</v>
      </c>
      <c r="C9" s="4" t="inlineStr">
        <is>
          <t xml:space="preserve"> </t>
        </is>
      </c>
      <c r="D9" s="4" t="inlineStr">
        <is>
          <t xml:space="preserve"> </t>
        </is>
      </c>
      <c r="E9" s="4" t="inlineStr">
        <is>
          <t xml:space="preserve"> </t>
        </is>
      </c>
    </row>
    <row r="10">
      <c r="A10" s="4" t="inlineStr">
        <is>
          <t>Warrant issued</t>
        </is>
      </c>
      <c r="B10" s="6" t="n">
        <v>98040</v>
      </c>
      <c r="C10" s="4" t="inlineStr">
        <is>
          <t xml:space="preserve"> </t>
        </is>
      </c>
      <c r="D10" s="4" t="inlineStr">
        <is>
          <t xml:space="preserve"> </t>
        </is>
      </c>
      <c r="E10" s="4" t="inlineStr">
        <is>
          <t xml:space="preserve"> </t>
        </is>
      </c>
    </row>
    <row r="11">
      <c r="A11" s="4" t="inlineStr">
        <is>
          <t>Prefunded Warrants [Member]</t>
        </is>
      </c>
      <c r="B11" s="4" t="inlineStr">
        <is>
          <t xml:space="preserve"> </t>
        </is>
      </c>
      <c r="C11" s="4" t="inlineStr">
        <is>
          <t xml:space="preserve"> </t>
        </is>
      </c>
      <c r="D11" s="4" t="inlineStr">
        <is>
          <t xml:space="preserve"> </t>
        </is>
      </c>
      <c r="E11" s="4" t="inlineStr">
        <is>
          <t xml:space="preserve"> </t>
        </is>
      </c>
    </row>
    <row r="12">
      <c r="A12" s="4" t="inlineStr">
        <is>
          <t>Purchase of shares</t>
        </is>
      </c>
      <c r="B12" s="6" t="n">
        <v>600000</v>
      </c>
      <c r="C12" s="4" t="inlineStr">
        <is>
          <t xml:space="preserve"> </t>
        </is>
      </c>
      <c r="D12" s="4" t="inlineStr">
        <is>
          <t xml:space="preserve"> </t>
        </is>
      </c>
      <c r="E12" s="4" t="inlineStr">
        <is>
          <t xml:space="preserve"> </t>
        </is>
      </c>
    </row>
    <row r="13">
      <c r="A13" s="4" t="inlineStr">
        <is>
          <t>Common Warrants [Member]</t>
        </is>
      </c>
      <c r="B13" s="4" t="inlineStr">
        <is>
          <t xml:space="preserve"> </t>
        </is>
      </c>
      <c r="C13" s="4" t="inlineStr">
        <is>
          <t xml:space="preserve"> </t>
        </is>
      </c>
      <c r="D13" s="4" t="inlineStr">
        <is>
          <t xml:space="preserve"> </t>
        </is>
      </c>
      <c r="E13" s="4" t="inlineStr">
        <is>
          <t xml:space="preserve"> </t>
        </is>
      </c>
    </row>
    <row r="14">
      <c r="A14" s="4" t="inlineStr">
        <is>
          <t>Common stock per value</t>
        </is>
      </c>
      <c r="B14" s="9" t="n">
        <v>1.53</v>
      </c>
      <c r="C14" s="4" t="inlineStr">
        <is>
          <t xml:space="preserve"> </t>
        </is>
      </c>
      <c r="D14" s="4" t="inlineStr">
        <is>
          <t xml:space="preserve"> </t>
        </is>
      </c>
      <c r="E14" s="4" t="inlineStr">
        <is>
          <t xml:space="preserve"> </t>
        </is>
      </c>
    </row>
    <row r="15">
      <c r="A15" s="4" t="inlineStr">
        <is>
          <t>Purchase of shares</t>
        </is>
      </c>
      <c r="B15" s="6" t="n">
        <v>19608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32120533</v>
      </c>
      <c r="C4" s="5" t="n">
        <v>-502558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Background Information</t>
        </is>
      </c>
      <c r="B4" s="4" t="inlineStr">
        <is>
          <t>1. Background Information BioVie Inc. (the “Company” or “we”
or “our”) is a clinical-stage company developing innovative drug therapies to treat chronic debilitating conditions including
neurological and neuro-degenerative disorders and liver disease. The Company acquired the biopharmaceutical assets
of NeurMedix, Inc. (“NeurMedix”) a privately held clinical-stage pharmaceutical company and a related party in June 2021 . Neurodengenerative Disease Program In neurodegenerative disease, the Company’s
drug candidate NE3107 inhibits activation of inflammatory actions extracellular single-regulated kinase (“ERK”) and nuclear
factor kappa-light-chain-enhancer of activated B cells (“NFκB”) (including interactions with tumor necrosis factor (“TNF”)
signaling and other relevant inflammatory pathways) that lead to neuroinflammation and insulin resistance. NE3107 does not interfere with
their homeostatic functions (e.g., insulin signaling and neuron growth and survival). Both inflammation and insulin resistance are drivers
of AD and PD. Alzheimer’s Disease (NCT05083260) On November 29, 2023, the Company announced the analysis
of its unblinded, topline efficacy data from its Phase 3 clinical trial (NCT04669028) of NE3107 in the treatment of mild to moderate AD.
The study has co-primary endpoints looking at cognition using the Alzheimer’s Disease Assessment Scale-Cognitive Scale (ADAS-Cog
12) and function using the Clinical Dementia Rating-Sum of Boxes (CDR-SB). Patients were randomly assigned, 1:1 versus placebo, to receive
sequentially 5 mg of NE3107 orally twice a day for 14 days, then 10 mg orally twice a day for 14 days, followed by 26 weeks of 20 mg orally
twice daily. Upon trial completion, as the Company began the
process of unblinding the trial data, the Company found significant deviation from protocol and current good clinical practices
(“cGCPs”) violations at 15 study sites (virtually all of which were from one geographic area). This highly unusual level
of suspected improprieties led the Company to exclude all patients from these sites and to refer the sites to the FDA Office of
Scientific Investigations (“OSI”) for potential further action. After the patient exclusions, 81 patients remained in
the Modified Intent to Treat population, 57 of whom were in the Per-Protocol population which included those who completed the trial
and were verified to take study drug from pharmacokinetic data. The trial was originally designed to be 80% powered
with 125 patients in each of the treatment and placebo arms. The unplanned exclusion of so many patients has left the trial underpowered
for the primary endpoints. In the Per-Protocol population, which included those patients who completed the trial and who were further
verified to have taken the study drug (based on pharmacokinetic data), an observed descriptive change from baseline appeared to suggest
a slowing of cognitive loss; these same patients experienced an advantage in age deceleration vs. placebo as measured by DNA epigenetic
change. Age deceleration is used by longevity researchers to measure the difference between the patient’s biological age, in this
case as measured by the Horvath DNA methylation Skin Blood Clock, relative to the patient’s actual chronological age. This test
was a non-primary/secondary endpoint, other-outcome measure, done via blood test collected at week 30 (end of study). Additional DNA methylation
data continues to be collected and analyzed. Parkinson’s Disease (NCT05083260) The Phase 2 study of bezisterim (NE3107) for the treatment
of PD (NCT05083260), completed in December 2022, was a double-blind, placebo-controlled, safety, tolerability, and pharmacokinetics study
in PD participants treated with carbidopa/levodopa and bezisterim (NE3107). Forty-five patients with a defined L-dopa “off state”
were randomized 1:1 to placebo: bezisterim (NE3107) 20 mg twice daily for 28 days. This trial was launched with two design objectives:
1) the primary objective was safety and a drug-drug interaction study as requested by the FDA to measure the potential for adverse interactions
of bezisterim (NE3107) with carbidopa/ levodopa; and 2) the secondary objective was to determine if preclinical indications of promotoric
activity and apparent enhancement of levodopa activity could be seen in humans. Both objectives were met. Long COVID Program In April 2024, the Company announced the grant of
a clinical trial award of up to $13.1 million from the DOD, awarded through the Peer Reviewed
Medical Research Program (“PRMRP”) of the Congressionally Directed Medical Research Programs (“CDMRP”). The award
can provide up to 2 years of non-dilutive funding for a Phase 2b clinical trial that will assess bezisterim (NE3107) for the treatment
of neurological symptoms that are associated with long COVID. The Company anticipates the trial to commence by early 2025. Liver Disease Program In liver disease, our investigational drug candidate
BIV201 (continuous infusion terlipressin), which has been granted both FDA Fast Track designation status and FDA Orphan Drug status, is
being evaluated and discussed after receiving guidance from the FDA regarding the design of Phase 3 clinical testing of BIV201 for the
treatment of ascites due to chronic liver cirrhosis. BIV201 is administered as a patent-pending liquid formulation. In June 2021, the Company initiated a Phase 2 study
(NCT04112199) designed to evaluate the efficacy of BIV201 (terlipressin, administered by continuous infusion for two 28-day treatment
cycles) combined with standard-of-care (“SOC”), compared to SOC alone, for the treatment of refractory ascites. The primary
endpoints of the study are the incidence of ascites-related complications and change in ascites fluid accumulation during treatment compared
to a pre-treatment period. In March 2023, the Company announced enrollment was
paused and that data from the first 15 patients treated with BIV201 plus SOC appeared to show at least a 30% reduction in ascites fluid
during the 28 days after treatment initiation compared to the 28 days prior to treatment. The change in ascites volume was significantly
different from those patients receiving SOC treatment. Patients who completed the treatment with BIV201 experienced a 53% reduction in
ascites fluid, which was sustained (43% reduction) during the three months after treatment initiation as compared to the three-month pre-treatment
period. In June 2023, the Company requested and subsequently
received guidance from the FDA regarding the design and endpoints for definitive clinical testing of BIV201 for the treatment of ascites
due to chronic liver cirrhosis. The Company is currently finalizing protocol designs for the Phase 3 study of BIV201 for the treatment
of ascites due to chronic liver cirrhosis. The BIV201 development program was initiated by LAT
Pharma LLC. On April 11, 2016, the Company acquired LAT Pharma LLC and the rights to its BIV201 development program. The Company currently
owns all development and marketing rights to this drug candidate. Pursuant to the Agreement and Plan of Merger entered into on April 11,
2016, between our predecessor entities, LAT Pharma LLC and NanoAntibiotics, Inc., BioVie is obligated to pay a low single digit royalty
on net sales of BIV201 (continuous infusion terlipressin). to be shared among LAT Pharma Members, PharmaIn Corporation, and The Barrett
Edge,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1:08:22Z</dcterms:created>
  <dcterms:modified xmlns:dcterms="http://purl.org/dc/terms/" xmlns:xsi="http://www.w3.org/2001/XMLSchema-instance" xsi:type="dcterms:W3CDTF">2024-09-30T21:08:22Z</dcterms:modified>
</cp:coreProperties>
</file>